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Stockholders Deficit" sheetId="10" state="visible" r:id="rId10"/>
    <sheet xmlns:r="http://schemas.openxmlformats.org/officeDocument/2006/relationships" name="Loss Per Common Share" sheetId="11" state="visible" r:id="rId11"/>
    <sheet xmlns:r="http://schemas.openxmlformats.org/officeDocument/2006/relationships" name="Notes Payable" sheetId="12" state="visible" r:id="rId12"/>
    <sheet xmlns:r="http://schemas.openxmlformats.org/officeDocument/2006/relationships" name="Federal Income Tax"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Deficit (Tables)" sheetId="18" state="visible" r:id="rId18"/>
    <sheet xmlns:r="http://schemas.openxmlformats.org/officeDocument/2006/relationships" name="Notes Payable (Tables)" sheetId="19" state="visible" r:id="rId19"/>
    <sheet xmlns:r="http://schemas.openxmlformats.org/officeDocument/2006/relationships" name="Federal Income Tax (Tables)" sheetId="20" state="visible" r:id="rId20"/>
    <sheet xmlns:r="http://schemas.openxmlformats.org/officeDocument/2006/relationships" name="Basis of Presentation (Details " sheetId="21" state="visible" r:id="rId21"/>
    <sheet xmlns:r="http://schemas.openxmlformats.org/officeDocument/2006/relationships" name="Background (Details Narrative)" sheetId="22" state="visible" r:id="rId22"/>
    <sheet xmlns:r="http://schemas.openxmlformats.org/officeDocument/2006/relationships" name="Summary of Significant Accoun23" sheetId="23" state="visible" r:id="rId23"/>
    <sheet xmlns:r="http://schemas.openxmlformats.org/officeDocument/2006/relationships" name="Stockholders Deficit (Details)" sheetId="24" state="visible" r:id="rId24"/>
    <sheet xmlns:r="http://schemas.openxmlformats.org/officeDocument/2006/relationships" name="Stockholders Deficit (Details 1" sheetId="25" state="visible" r:id="rId25"/>
    <sheet xmlns:r="http://schemas.openxmlformats.org/officeDocument/2006/relationships" name="Stockholders Deficit (Details N" sheetId="26" state="visible" r:id="rId26"/>
    <sheet xmlns:r="http://schemas.openxmlformats.org/officeDocument/2006/relationships" name="Loss Per Common Share (Details "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Federal Income Tax (Details)" sheetId="30" state="visible" r:id="rId30"/>
    <sheet xmlns:r="http://schemas.openxmlformats.org/officeDocument/2006/relationships" name="Federal Income Tax (Details 1)" sheetId="31" state="visible" r:id="rId31"/>
    <sheet xmlns:r="http://schemas.openxmlformats.org/officeDocument/2006/relationships" name="Federal Income Tax (Details Nar" sheetId="32" state="visible" r:id="rId32"/>
    <sheet xmlns:r="http://schemas.openxmlformats.org/officeDocument/2006/relationships" name="Related-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83">
  <si>
    <t>Document and Entity Information</t>
  </si>
  <si>
    <t>6 Months Ended</t>
  </si>
  <si>
    <t>Jun. 30, 2017</t>
  </si>
  <si>
    <t>Document and Entity Information:</t>
  </si>
  <si>
    <t>Entity Central Index Key</t>
  </si>
  <si>
    <t>Entity Registrant Name</t>
  </si>
  <si>
    <t>Advanced Environmental Petroleum Producers Inc.</t>
  </si>
  <si>
    <t>Document Type</t>
  </si>
  <si>
    <t>S1</t>
  </si>
  <si>
    <t>Document Period End Date</t>
  </si>
  <si>
    <t>Jun. 30,
		2017</t>
  </si>
  <si>
    <t>Trading Symbol</t>
  </si>
  <si>
    <t>aepp</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Condensed Balance Sheets - USD ($)</t>
  </si>
  <si>
    <t>Dec. 31, 2016</t>
  </si>
  <si>
    <t>Dec. 31, 2015</t>
  </si>
  <si>
    <t>Current Assets</t>
  </si>
  <si>
    <t>Cash and cash equivalents</t>
  </si>
  <si>
    <t>Prepaid services</t>
  </si>
  <si>
    <t>Prepaid expenses</t>
  </si>
  <si>
    <t>Total Current Assets</t>
  </si>
  <si>
    <t>Deferred offering costs</t>
  </si>
  <si>
    <t xml:space="preserve"> </t>
  </si>
  <si>
    <t>TOTAL ASSETS</t>
  </si>
  <si>
    <t>Current Liabilities</t>
  </si>
  <si>
    <t>Accounts payable and accrued expenses</t>
  </si>
  <si>
    <t>Related party payable and accrued expenses</t>
  </si>
  <si>
    <t>Convertible notes and accrued interest payable</t>
  </si>
  <si>
    <t>Accounts payable to Greenville Health System and affiliates</t>
  </si>
  <si>
    <t>Total current liabilities</t>
  </si>
  <si>
    <t>Deferred compensation</t>
  </si>
  <si>
    <t>Total liabilities</t>
  </si>
  <si>
    <t>COMMITMENTS AND CONTINGENCIES</t>
  </si>
  <si>
    <t>Stockholders' Deficit</t>
  </si>
  <si>
    <t>Common stock, $0.0001 par value; 500,000,000 shares authorized, 103,097,783 and 71,153,300 shares issued and outstanding at June 30, 2017 and December 31, 2016, respectively</t>
  </si>
  <si>
    <t>Additional paid-in capital</t>
  </si>
  <si>
    <t>Accumulated Deficit</t>
  </si>
  <si>
    <t>Total Stockholders' deficit</t>
  </si>
  <si>
    <t>TOTAL LIABILITIES AND STOCKHOLDERS' DEFICIT</t>
  </si>
  <si>
    <t>Series A Preferred Stock [Member]</t>
  </si>
  <si>
    <t>Series A preferred stock, $0.001 par value, 100,000,000 shares authorized, 62,138,680 shares issued and outstanding at June 30, 2017 and December 31, 2016</t>
  </si>
  <si>
    <t>Condensed Balance Sheets (Parenthetical) - $ / shares</t>
  </si>
  <si>
    <t>Common Stock, Par Value</t>
  </si>
  <si>
    <t>Common Stock, Shares Authorized</t>
  </si>
  <si>
    <t>Common Stock, Shares Issued</t>
  </si>
  <si>
    <t>Common Stock, Shares Outstanding</t>
  </si>
  <si>
    <t>Preferred Stock, Par Value</t>
  </si>
  <si>
    <t>Preferred Sock, Shares Authorized</t>
  </si>
  <si>
    <t>Peferred Stock, Shares Issued</t>
  </si>
  <si>
    <t>Preferred Stock, Shares Outstanding</t>
  </si>
  <si>
    <t>Condensed Statements of Operations (Unaudited) - USD ($)</t>
  </si>
  <si>
    <t>3 Months Ended</t>
  </si>
  <si>
    <t>12 Months Ended</t>
  </si>
  <si>
    <t>Jun. 30, 2016</t>
  </si>
  <si>
    <t>Condensed Statements Of Operations</t>
  </si>
  <si>
    <t>Revenues</t>
  </si>
  <si>
    <t>Expenses</t>
  </si>
  <si>
    <t>Research and development expenses</t>
  </si>
  <si>
    <t>General and administrative expenses</t>
  </si>
  <si>
    <t>Total operating expenses</t>
  </si>
  <si>
    <t>Interest expense on convertible notes</t>
  </si>
  <si>
    <t>Net loss</t>
  </si>
  <si>
    <t>Loss per common share - basic and diluted</t>
  </si>
  <si>
    <t>Weighted average common shares outstanding - basic and diluted</t>
  </si>
  <si>
    <t>Statements of Stockholders' Deficit - USD ($)</t>
  </si>
  <si>
    <t>Common Stock [Member]</t>
  </si>
  <si>
    <t>Series A Preferred Stock</t>
  </si>
  <si>
    <t>Additional Paid-In Capital</t>
  </si>
  <si>
    <t>Total</t>
  </si>
  <si>
    <t>Beginning Balance, Shares at Dec. 31, 2014</t>
  </si>
  <si>
    <t>Beginning Balance, Amount at Dec. 31, 2014</t>
  </si>
  <si>
    <t>Stock-based compensation</t>
  </si>
  <si>
    <t>Sale of Series A Preferred stock and warrants for cash, net of offering costs, Shares</t>
  </si>
  <si>
    <t>Sale of Series A Preferred stock and warrants for cash, net of offering costs, Amount</t>
  </si>
  <si>
    <t>Exchange of Series A Preferred for Common stock, Shares</t>
  </si>
  <si>
    <t>Exchange of Series A Preferred for Common stock, Amount</t>
  </si>
  <si>
    <t>Conversion of indebtedness for Series A Preferred and warrants, Shares</t>
  </si>
  <si>
    <t>Conversion of indebtedness for Series A Preferred and warrants, Amount</t>
  </si>
  <si>
    <t>Sale of Series A Preferred and warrants for services, Shares</t>
  </si>
  <si>
    <t>Sale of Series A Preferred and warrants for services, Amount</t>
  </si>
  <si>
    <t>Ending Balance, Shares at Dec. 31, 2015</t>
  </si>
  <si>
    <t>Ending Balance, Amount at Dec. 31, 2015</t>
  </si>
  <si>
    <t>Warrants issued with indebtedness</t>
  </si>
  <si>
    <t>Warrants issued to Placement Agent</t>
  </si>
  <si>
    <t>Exercise of stock option for cash, Shares</t>
  </si>
  <si>
    <t>Exercise of stock option for cash, Amount</t>
  </si>
  <si>
    <t>Ending Balance, Shares at Dec. 31, 2016</t>
  </si>
  <si>
    <t>Ending Balance, Amount at Dec. 31, 2016</t>
  </si>
  <si>
    <t>Ending Balance, Amount at Jun. 30, 2017</t>
  </si>
  <si>
    <t>Condensed Statements of Cash Flows (Unaudited) - USD ($)</t>
  </si>
  <si>
    <t>Cash flows from operating activitities</t>
  </si>
  <si>
    <t>Adjustments to reconcile net loss to net cash used in operating activities</t>
  </si>
  <si>
    <t>Stock based compensation</t>
  </si>
  <si>
    <t>Accretion of discount on notes payable</t>
  </si>
  <si>
    <t>Changes in operating assets and liabilities:</t>
  </si>
  <si>
    <t>Prepaid and other current assets</t>
  </si>
  <si>
    <t>Related party accounts payable and accrued expenses</t>
  </si>
  <si>
    <t>Net cash used in operating activities</t>
  </si>
  <si>
    <t>Cash flows from financing activities</t>
  </si>
  <si>
    <t>Proceeds from exercise of stock options</t>
  </si>
  <si>
    <t>Proceeds from sale of convertible notes and warrants</t>
  </si>
  <si>
    <t>Proceeds from sale of Series A preferred stock and warrants</t>
  </si>
  <si>
    <t>Net cash provided by financing activities</t>
  </si>
  <si>
    <t>Net increase (decrease) in cash and cash equivalents</t>
  </si>
  <si>
    <t>Cash and cash equivalents at Beginning of Period</t>
  </si>
  <si>
    <t>Cash and cash equivalents at End of Period</t>
  </si>
  <si>
    <t>Non-cash financing activities</t>
  </si>
  <si>
    <t>Stock issued for interest payable</t>
  </si>
  <si>
    <t>Interest paid in cash</t>
  </si>
  <si>
    <t>Stock issued for prepaid services</t>
  </si>
  <si>
    <t>Stock issued upon conversion of indebtedness</t>
  </si>
  <si>
    <t>Interest accrued on related party debt</t>
  </si>
  <si>
    <t>Basis of Presentation</t>
  </si>
  <si>
    <t>Organization, Consolidation and Presentation of Financial Statements [Abstract]</t>
  </si>
  <si>
    <t>Note 1. Basis of Presentation</t>
  </si>
  <si>
    <t>On April 8, 2017, Oncolix, Inc. (Oncolix)
acquired approximately 66% of the outstanding common stock of Advanced Environmental Petroleum Producers Inc. (AEPP),
a public entity traded on the OTC pink sheets with limited or no operating activities and no indebtedness. On August 3, 2017, Oncolix
merged into a wholly-owned subsidiary of AEPP and AEPP acquired all of the outstanding equity interest of Oncolix and assumed responsibility
for the issuance of equity securities under Oncolixs options, warrants and convertible debt as described further herein.
This transaction is treated as a reverse acquisition of AEPP for financial accounting and reporting purposes. As such, Oncolix
is treated as the acquirer for accounting and financial reporting purposes while AEPP is treated as the acquired entity for accounting
and financial reporting purposes. Accordingly, these financial statements of AEPP for are those of Oncolix and reflect the operations,
cash flows and stockholders equity of Oncolix during the periods indicated, but do not reflect the minority interest held
by the remaining shareholders of AEPP until April 2017, when Oncolix acquired control of AEPP. In the reverse merger, each stockholder of
Oncolix received 20 shares of a substantially identical class of AEPP stock (Common or Series A Preferred, each with a par value
of $0.0001) in exchange for each share of Oncolix (par value $0.001). In addition, each option or warrant became exercisable for
20 shares of the identical class of AEPP stock for each share of Oncolix, and the exercise price was adjusted by dividing the price
per Oncolix share by 20. The shares of AEPP Common Stock owned by Oncolix were cancelled in the reverse merger. These financial
statements have been adjusted to reflect the adjusted number of shares resulting from the exchange ratio in the reverse merger
(the 20:1 exchange ratio), effectively a stock split for accounting purposes, and the adjustment of the par value to $0.0001. The
authorized shares of capital stock are the authorized shares of AEPP. AEPP has 500,000,000 authorized shares of Common
Stock, $0.0001 par value, and 100,000,000 authorized shares of Series A Preferred Stock, $0.0001 par value. As used in the following notes, We,
Us, Our, AEPP, or the Company refers to Oncolix prior to April 2017 and
the combined AEPP and Oncolix subsequent to such date.</t>
  </si>
  <si>
    <t>Background</t>
  </si>
  <si>
    <t>Notes to Financial Statements</t>
  </si>
  <si>
    <t>NOTE 1. Background</t>
  </si>
  <si>
    <t>Basis
of presentation On
April 8, 2017, Oncolix, Inc. (Oncolix) acquired approximately 66% of the outstanding common stock of Advanced Environmental
Petroleum Producers, Inc. (AEPP), a public entity traded on the OTC Bulletin Board with limited or no operating
activities and no indebtedness. Oncolix paid $315,000 in cash and paid a fee to an investment banker of $50,000 in connection
with this transaction. On
August 3, 2017, pursuant to a reverse merger, AEPP acquired all of the outstanding equity interest of Oncolix and assumed responsibility
for the issuance of equity securities under Oncolixs options, warrants and convertible debt as described further herein.
The merger is treated as a reverse acquisition of AEPP for financial accounting and reporting purposes. As such, Oncolix is treated
as the acquirer for accounting and financial reporting purposes while AEPP is treated as the acquired entity for accounting and
financial reporting purposes. Accordingly,
the financial statements of AEPP for all periods prior to August 3, 2017 are those of Oncolix. Because of the acquisition of a
controlling interest on April 8, 2017, the financial statements of AEPP are consolidated with Oncolix since April 2017. The $365,000
purchase price for stock of AEPP by Oncolix is treated as an expense of the merger, and the shares of AEPP Common Stock not owned
by Oncolix are treated as shares outstanding subsequent to April 2017. AEPPs assets, liabilities and results of operations
for periods after April 2017 are the consolidated assets, liabilities and results of operations of AEPP and Oncolix. In
the merger, each stockholder of Oncolix received 20 shares of a substantially identical class of AEPP stock (Common or Series
A Preferred, each with a par value of $0.0001) in exchange for each share of Oncolix (par value $0.001). In addition, each option
or warrant became exercisable for 20 shares of the identical class of AEPP stock for each share of Oncolix, and the exercise price
was adjusted by dividing the price per Oncolix share by 20. The shares of AEPP Common Stock owned by Oncolix were cancelled in
the merger. After the merger, including shares issued by Oncolix in July 2017 as payment of accrued interest at June 30, 2017,
AEPP had 103,536,703 shares of Common Stock, $0.0001 par value, issued and outstanding, of which 71,770,200 shares were issued
to the former stockholders of Oncolix. In addition, AEPP had 62,138,680 shares of Series A Preferred Stock, $0.0001, issued and
outstanding, all of which were owned by the former stockholders of Oncolix. The financial statements for all periods have been
adjusted to reflect the adjusted number of shares resulting from the exchange ratio in the merger (the 20:1 exchange ratio), effectively
a stock split for accounting purposes, and the adjustment of the par value to $0.0001. As
used in the following discussion, We, Us, Our, AEPP, or the Company
refers to Oncolix prior to April 2017 and the combined AEPP and Oncolix subsequent to such date. These
condensed financial statements are unaudited; however, in the opinion of management, these condensed statements reflect all adjustments
necessary for a fair statement of the results for the periods reported. All such adjustments are of a normal recurring nature
unless disclosed otherwise. These condensed financial statements, including notes, have been prepared in accordance with the applicable
rules of the SEC and do not include all of the information and disclosures required by U.S. GAAP for complete financial statements.
These interim condensed financial statements should be read in conjunction with the financial statements and notes thereto included
in our Current Report on Form 8-K filed with the Securities and Exchange Commission on August 9, 2017. The results of operations
for the three and six month periods of 2017 are not necessarily indicative of the results to be expected for the full year. Description
of business We
are developing medical therapies for the treatment of cancer. The Companys activities are focused on the development of
Prolanta for the treatment of gynecological cancers. AEPP is incorporated in Florida, and we commenced operations on January
24, 2007. At formation, certain intellectual property was transferred to us by a subsidiary of Greenville Health Corporation (collectively,
GHC), a component unit of Greenville Health System (GHS) of South Carolina. Prior to the merger in
August 2017, and in all prior periods, GHC was the majority stockholder of Oncolix. See Notes 3 and 6. As
a clinical-stage biotechnology company, we have no revenues and must raise substantial additional capital to support the completion
of its development and commercialization activities. The Companys business is subject to significant risks and uncertainties,
including the risk of failure to secure additional funding for the Companys business.
Going
concern We have experienced
negative cash flows from operations since the commencement of operations, and we expect these losses to continue into the foreseeable
future as we continue the development and clinical testing of Prolanta and seek regulatory approval to market products. We have
raised capital during 2017 through the sale of promissory notes secured by all of the assets of AEPP. See Note 5. Substantially
all of these notes were exchanged for new notes and additional debt was sold in August 2017. See Note 8. We expect these funds
to support our operations into 2018, and we are currently seeking financing that would fund repayment of this debt and fund operations
through at least 2019. Accordingly, our continued operations are dependent on our ability to raise additional capital through
the sale of equity or debt securities or through the licensing of our products. In the event we are unable to raise sufficient
funds, we would have to substantially alter, or possibly even discontinue, operations, or sell assets at distressed prices. The
accompanying condensed financial statements do not include any adjustments that might result from the outcome of this uncertainty.</t>
  </si>
  <si>
    <t>Description of business We are developing medical therapies for the
treatment of cancer. The Companys activities are focused on the development of Prolanta for the treatment of gynecological
cancers. The Company is also in the process of raising
additional equity capital to support the completion of its development and commercialization activities. The Companys business
is subject to significant risks and uncertainties, including the risk of failure to secure additional funding for the Companys
business. We commenced operations on January 24, 2007.
At formation, certain intellectual property was transferred to us by a subsidiary of Greenville Health Corporation (collectively,
GHC), a component unit of Greenville Health System (GHS) of South Carolina. As of December 31, 2016
and 2015, GHC was the majority stockholder of Oncolix. See Notes 4 and 7. Going concern We have experienced negative cash flows from
operations since the commencement of operations, and we expect these losses to continue into the foreseeable future as we continue
the development and clinical testing of Prolanta and seek regulatory approval to market products. We are currently seeking
financing that would fund operations beyond the end of 2017. Accordingly, our continued operations are dependent on our ability
to raise additional capital through the sale of equity or debt securities or through the licensing of our products. In the event
we are unable to raise sufficient funds, we would have to substantially alter, or possibly even discontinue, operations, or sell
assets at distressed prices. The accompanying financial statements do not include any adjustments that might result from the outcome
of this uncertainty.</t>
  </si>
  <si>
    <t>Summary of Significant Accounting Policies</t>
  </si>
  <si>
    <t>NOTE 2. Summary of Significant Accounting Policies</t>
  </si>
  <si>
    <t>Use
of estimates To
prepare our condens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ash
and cash equivalents Our
cash balances are not restricted from use and we have no investments or marketable securities during the periods reported. Marketable
securities with maturities of three months or less are considered to be cash equivalents. Research
and development 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 Property
and equipment 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 Intangible
assets The
costs of obtaining patent protection for our intellectual property are expensed as incurred given the uncertainty of successful
development, ultimate regulatory approval and commercialization of products developed using this technology. Deferred
offering costs 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 Concentrations
of risk 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2,418 during the three months ended June 30, 2017 and 2016 and $3,476 and
$305,098 during the six months ended June 30, 2017 and 2016, respectively. Financial
instruments 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adjust the carrying value of these notes payable at the end of each period based on the market value of the equity securities.
As of June 30, 2017, no adjustments were required. Income
taxes 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 Stock-based
compensation 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7. We recognize stock-based compensation in accordance with ASC topic
718, Compensation. Deferred
compensation The
officers of the Company have voluntarily deferred the payment of certain compensation since 2012, and such deferral has varied
with the financial resources available to Oncolix.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condensed balance sheets as a
non-current liability, deferred compensation. As of June 30, 2017, and December 31, 2016, $1,268,013 is reflected as deferred
compensation in the accompanying condensed balance sheets. Recent
accounting standards 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believes this ASU will not have a significant effect on its
financial statements. Rent
expense We lease administrative
offices in Houston, Texas under a lease which expires on March 31, 2019. Rent expense for the three months ended June 30, 2017
and 2016 was $10,705 and $9,958, and for the six months ended June 30, 2017 and 2016 was $20,980 and $19,891, respectively. The
remaining rental obligation under the lease is $19,872 in the remainder of 2017, $40,680 in 2018 and $10,248 in 2019.</t>
  </si>
  <si>
    <t>Use of estimates To prepare our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ash and cash equivalents Our cash balances are not restricted from use
and we have no investments or marketable securities during the periods reported. Marketable securities with maturities of three
months or less are considered to be cash equivalents. Research and development 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ncolix capital stock will be issued for part of the value of the total services rendered. The value of the stock issued is
expensed as the service is rendered, and any prepayment of future services is reflected as prepaid services in the accompanying
balance sheets until the services are rendered. Property and equipment 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As of December 31, 2016 and 2015, property and equipment was fully depreciated, and there was no depreciation expense
recorded in either year. Intangible assets The costs of obtaining patent protection for
our intellectual property are expensed as incurred given the uncertainty of successful development, ultimate regulatory approval
and commercialization of products developed using this technology. Deferred offering costs 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 Concentrations of risk 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305,098 and $293,807 during the years ended December 31, 2016 and 2015, respectively. Financial instruments Our financial instruments consist of cash and
cash equivalents and accounts payable. We believe that the carrying amounts of the financial instruments classified as current
assets and liabilities approximate their fair values because of their short-term nature. Income taxes 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 Stock-based compensation Through December 31, 2016, we maintained an
equity compensation plan under which incentive stock options and non-qualified stock options were granted to employees, independent
members of our Board of Directors and outside consultants. We expect a new plan will be adopted in 2017. We recognize stock-based
compensation in accordance with ASC topic 718, Compensation. Deferred compensation The officers of the Company have voluntarily
deferred the payment of certain compensation since 2012.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balance sheets as a non-current
liability, deferred compensation. As of December 31, 2016 and 2015, respectively, $1,268,013 and $1,032,623 are reflected as deferred
compensation in the accompanying balance sheets. Recent accounting standards On February 25, 2016, the Financial Accounting
Standards Board (FASB) issued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is currently
evaluating the requirements of this ASU and has not determined the impact this ASU may have on its financial statements. Rent expense We lease administrative offices in Houston,
Texas under a lease which expires on March 31, 2019. Rent expense for the years ended December 31, 2016 and 2015 was $42,083 and
$40,431, respectively. The remaining rental obligation under the lease is $40,083 in 2017, $40,680 in 2018 and $10,248 in 2019.</t>
  </si>
  <si>
    <t>Stockholders Deficit</t>
  </si>
  <si>
    <t>NOTE 3. Stockholders Deficit</t>
  </si>
  <si>
    <t>We
have 500,000,000 authorized shares of Common Stock, $0.0001 par value, and 100,000,000 authorized shares of Series A Preferred
Stock, $0.0001 par value. As of June 30, 2017, 103,097,783 shares of Common Stock and 62,138,680 shares of Series A Preferred
Stock were issued and outstanding. The shares of Common Stock include the 31,766,503 shares held by the remaining shareholders
of AEPP prior to our acquisition of control on April 8, 2017. In addition, as of June 30, 2017, we have issued options to acquire
up to 7,200,000 shares of Common Stock, warrants to acquire up to 52,077,380 shares of Series A Preferred Stock and warrants to
acquire up to 19,188,280 shares of Common Stock. In addition, we may be obligated to issue an additional 14,000,000 shares of
Series A Preferred Stock in exchange for future clinical research services, and we may issue an additional 18,941,615 shares of
Common Stock if holders of promissory notes voluntarily convert. Series
A Preferred Stock Each
share of Series A Preferred Stock is currently convertible into one share of Common Stock. This conversion ratio is subject to
adjustment for certain dilutive events. If a liquidation event occurs, each share of Series A Preferred Stock is entitled to a
liquidation preference of $0.075 per share, and then each share will receive distributions ratably with the Common Stock based
on the then-existing conversion ratio. As of June 30, 2017, the liquidation preference of the outstanding shares of Series A Preferred
Stock is $4,660,401. The holders of Series A Preferred Stock have voting rights with the Common Stock based on the then-existing
conversion ratio, and also have certain separate voting rights. As long as at least 14,000,000 shares of Series A Preferred Stock
are outstanding, the holders of the Series A Preferred Stock have certain protective rights to nominate a director to the Board
of Directors, who shall have the right to approve certain transactions. In addition, as long as at least 14,000,000 shares of
Series A Preferred Stock are outstanding, the holders of the Series A Preferred Stock have the right to vote separately as a class
to approve certain amendments to the certificate of incorporation, any liquidation event, and certain issuances of capital stock.
The shares of Series A Preferred Stock may be converted into Common Stock at any time, but will automatically convert upon either
the written consent of the holders of the majority of such shares or the closing of a firm-commitment underwritten public offering
with gross proceeds of at least $10 million. GHC
liquidation rights On
January 24, 2007, the Company issued 24,000,000 shares of Common Stock to GHC in exchange for certain intellectual property and
a commitment by GHC to invest $3.0 million to fund the Companys operations. GHC retains the rights to the contributed intellectual
property in the event of a bankruptcy or liquidation of the Company. GHC has subordinated these rights in connection with the
Companys borrowings. Clinical
research arrangements and payment in equity During
August 2011, we agreed to pay 10% of the cost of services rendered by a non-US based clinical research organization through the
issuance of 333,340 shares of Common Stock at $0.15 per share. The $50,000 value of the Common Stock was recorded as a prepayment
of future services. As of June 30, 2017, and December 31, 2016, the unearned portion of the value of the equity issued, $43,090,
is reflected as prepaid services in the accompanying condensed balance sheets. During
January 2015, as part of a financing transaction described below, we agreed to pay the cost of services by a US-based clinical
research organization through the issuance of Series A Preferred Stock and warrants to acquire Series A Preferred Stock. The $450,000
value of the initial issuance of Series A Preferred Stock was recorded as a prepayment of future services. As of June 30, 2017,
and December 31, 2016, respectively, the unearned portion of the value of the equity issued reflected as a prepayment in the accompanying
condensed balance sheets was $319,999. Additionally, the clinical research organization may perform an additional $1,050,000 in
services, and receive an additional 14,000,000 shares of Series A Preferred Stock.
Texas
Emerging Technology Fund Investment The
Texas Emerging Technology Fund (TETF), an economic development affiliate of the State of Texas, is the majority
holder of the Companys Series A Preferred Stock as of June 30, 2017 and December 31, 2016. We agreed to certain conditions
related to the TETF investment, including certain representations and warranties. Our obligations to TETF generally expire on
September 30, 2020. In the event that we do not maintain our principal place of business or principal executive offices in Texas,
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 Warrants
to Acquire Series A Preferred Stock As
of June 30, 2017, and December 31, 2016, respectively, we have issued warrants to acquire up to 52,077,380 and 50,810,720 shares
of Series A Preferred Stock (the Preferred Warrants). The Preferred Warrants expire if not otherwise exercised at
various dates commencing on January 16, 2020 and ending May 12, 2022. The exercise price is $0.0825 per share, subject to adjustment
for certain dilutive transactions. The Preferred Warrants may be exercised on a cash-less basis. Warrants
to Acquire Common Stock As
of June 30, 2017, and December 31, 2016, respectively, we have issued warrants to acquire up to 19,188,280 and 0 shares of Common
Stock (the Common Warrants). The Common Warrants expire if not otherwise exercised on or prior to July 31, 2022.
The exercise price is $0.0825 per share, subject to adjustment for certain dilutive transactions. The Common Warrants may be exercised
on a cash-less basis. These Common Warrants were exchanged for a new class of warrants in August 2017. See Note 8. 2007
Stock Option Plan The
authority to make grants under the 2007 Stock Option Plan expired on December 31, 2016, and no further grants may be made. We
expect to adopt a new plan in 2017. As of June 30, 2017, and December 31, 2016, options to acquire 7,200,000 shares of Common
Stock were outstanding. These options are fully vested and are exercisable at an average price of $0.0093 per share. We recognize
stock-based compensation expense for equity awards over the requisite service period of each grant using the Black-Scholes option
pricing model to estimate the fair value of the stock options on the date of grant. There was no unamortized stock-based compensation
expense recognized related to stock options during any period in 2016 and 2017.</t>
  </si>
  <si>
    <t>As of December 31, 2016, 71,153,300 shares
of Common Stock and 62,138,680 shares of Series A Preferred Stock were issued and outstanding. In addition, as of December 31,
2016, we have issued options to acquire up to 7,200,000 shares of Common Stock and warrants to acquire up to 50,810,720 shares
of Series A Preferred Stock. Series A Preferred Stock Each share of Series A Preferred Stock is currently
convertible into one share of Common Stock. This conversion ratio is subject to adjustment for certain dilutive events. If a liquidation
event occurs, each share of Series A Preferred Stock is entitled to a liquidation preference of $0.075 per share, and then each
share will receive distributions ratably with the Common Stock based on the then-existing conversion ratio. As of December 31,
2016, the liquidation preference of the outstanding shares of Series A Preferred Stock is $4,660,401. The holders of Series A Preferred
Stock have voting rights with the Common Stock based on the then-existing conversion ratio, and also have certain separate voting
rights. As long as at least 14,000,000 shares of Series A Preferred Stock are outstanding, the holders of the Series A Preferred
Stock have certain protective rights to nominate a director to the Board of Directors, who shall have the right to approve certain
transactions. In addition, as long as at least 14,000,000 shares of Series A Preferred Stock are outstanding, the holders of the
Series A Preferred Stock have the right to vote separately as a class to approve certain amendments to the certificate of incorporation,
any liquidation event, and certain issuances of capital stock. The shares of Series A Preferred Stock may be converted into Common
Stock at any time, but will automatically convert upon either the written consent of the holders of the majority of such shares
or the closing of a firm-commitment underwritten public offering with gross proceeds of at least $10 million. Common Stock On January 24, 2007, Oncolix issued 24,000,000
shares of Common Stock to GHC in exchange for certain intellectual property and a commitment by GHC to invest $3.0 million to
fund Oncolixs operations. GHC retains the rights to the contributed intellectual property in the event of a bankruptcy
or liquidation of the Company. Also on January 24, 2007, Oncolix issued 7,999,960 shares of Common Stock for $0.01 per share in
cash to four individuals (the Scientific Founders) in exchange for future services and sold 4,000,000 shares of
Common Stock for $0.0005 per share to the Chief Executive Officer (CEO). Oncolix retains the right to repurchase
1,000,000 shares until such time as the Company has received $10 million in capital contributions or income from licensing or
sales of our intellectual property. In connection with this purchase of stock at
formation, the Scientific Founders and CEO agreed to certain conditions, including the obligation to offer to other holders on
a pro rata basis any offer the individual receives to sell his/her Common Stock, the right to require other holders to sell their
pro rata shares in any sale of Common Stock by the individual. Additionally, in the event of a proposed sale of Common Stock by
the individuals, GHC was granted the right of first refusal to acquire the shares from the individuals. The individuals were also
granted certain rights to include their shares in registered public offerings, and agreed to certain restrictions on sales of Common
Stock following certain public offerings. Contract manufacturing arrangements and
payment in equity During August 2009, we engaged a non-US manufacturer
for the production of Prolanta and to provide certain quality assurance services. Our agreement ended in August 2016. Of
amounts earned by the manufacturer, approximately 58%, or $1.5 million, was payable in Oncolix Common Stock at $0.15 per share.
The remaining amounts due are payable in cash. As of December 31, 2016 and 2015, there are no prepaid services on the accompanying
balance sheets. Clinical research arrangements and payment
in equity During August 2011, we agreed to pay 10% of
the cost of services rendered by a non-US based clinical research organization through the issuance of 16,667 shares of Common
Stock at $0.15 per share. The $50,000 value of the Common Stock was recorded as a prepayment of future services. As of December
31, 2016 and 2015, the unearned portion of the value of the equity issued, $43,090, is reflected as prepaid services in the accompanying
balance sheets. During January 2015, as part of a financing
transaction described below, we agreed to pay the cost of services by a US-based clinical research organization through the issuance
of Series A Preferred Stock and warrants to acquire Series A Preferred Stock. The $450,000 value of the initial issuance of Series
A Preferred Stock was recorded as a prepayment of future services. As of December 31,2016 and 2015, respectively, the unearned
portion of the value of the equity issued reflected as a prepayment in the accompanying balance sheets was $319,999 and $450,000.
The clinical research organization may perform an additional $1,050,000 in services, and receive an additional $1,050,000 of Series
A Preferred Stock. Texas Emerging Technology Fund Investment During 2014, an agreement with an existing
investor, the Texas Emerging Technology Fund (TETF), an economic development affiliate of the State of Texas, was
amended and the TETF invested $300,000 through a bridge loan, which was converted into Series A Preferred Stock in 2015. Additionally,
the TETF purchased an additional $1,200,000 of Series A Preferred Stock in 2015. See the description of the sale of convertible
notes and the sale of Series A Preferred Stock herein. We agreed to certain conditions related to
the TETF investment, including certain representations and warranties. Our obligations to TETF generally expire on September 30,
2020. In the event that we do not maintain our principal place of business or principal executive offices in Texas, TETF may require
us to repay the $3.9 million investment plus eight percent interest per annum, compounded annually, from the date of the investment,
essentially as a stipulated damage or penalty, and TETF will retain the TETF Warrant or any stock acquired through the exercise
of the Warrant.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 Sale of convertible notes to affiliates Prior to 2015, GHC funded our continuing operations
by purchasing units consisting of convertible promissory notes (Bridge Notes) and warrants to acquire Common Stock
(Bridge Warrants). As of January 1, 2015, GHC had advanced $750,000 under such Bridge Notes. Prior to 2015, GHC and TETF also advanced funds
by purchasing units consisting of convertible promissory notes secured by the assets of Oncolix (Secured Bridge Notes)
and warrants to acquire Common Stock (Secured Bridge Warrants). As of January 1, 2015, GHC had acquired $435,000
and TETF had acquired $300,000 of such Secured Bridge Notes. The Bridge Notes and Secured Bridge Notes accrued
interest at the rate of 12% per annum, simple interest, until maturity. During the year ended December 31, 2015, we incurred $7,812
of interest under these notes. Pursuant to the terms of the notes, the principal
amount of the Bridge Notes and Secured Bridge Notes and accrued interest automatically converted into shares of Series A Preferred
Stock and warrants to acquire Series A Preferred Stock in January 2015. In addition, the holder of the notes received a warrant
to acquire additional shares equal to 30% of the shares received upon conversion of the principal amount of the notes. These additional
warrants expired in June 2015. Sale of Series A Preferred Stock and Warrants
in 2015 During January 2015, we issued 62,119,080 shares
of Series A Preferred Stock and warrants to acquire 62,119,080 shares of Series A Preferred Stock (the Preferred Warrants)
in exchange for $1,200,630 of cash, the conversion of $1,808,702 of indebtedness and accrued interest, and the agreement to provide
$450,000 of future clinical services. In connection with this transaction, 15,994,660 shares of Common Stock previously issued
to TETF were exchanged for 15,994,660 shares of Series A Preferred Stock. The stated price of the unit of one share of Series A
Preferred Stock and the Preferred Warrant was $0.075. The expenses related to the transaction were $23,941 and are deducted from
the proceeds of the offering in the accompanying Statements of Stockholders Deficit. The Preferred Warrants expire on January 16,
2020 if not otherwise exercised. The exercise price is $0.0825 per share, subject to adjustment for certain dilutive transactions.
The Preferred Warrants may be exercised on a cash-less basis. The purchase price of the units of Series A
Preferred Stock and the Preferred Warrant were allocated between the stock and warrant using a Black-Scholes pricing model. As
a result, the Preferred Warrants were ascribed a value of $854,455 at the date of the offering. Placement Agent Compensation Agreement In connection with the sale of convertible
notes in 2017 (see Note 8), we executed an agreement with a placement agent in 2016. The agreement provides that the agent will
receive a cash payment equal to 8 to 10% of the cash proceeds received, as well as 4% of the net exercise value upon exercise of
any warrants issued. The agent may also receive a warrant equal to 10% of the equity, including warrants, issued. In addition,
the agent and its employees were granted a warrant to acquire 2,000,000 shares of Series A Preferred Stock at $0.0825 per share.
The warrant expires if not exercised in January 2020, and has cashless exercise provisions. The warrant was issued in December
2016, and the estimated value of the warrant, $38,687, is reflected as a deferred offering cost in the accompanying balance sheets
as of December 31, 2016. 2007 Stock Option Plan The 2007 Stock Option Plan (the 2007
Plan) authorized the Company to award options to acquire up to 10,880,000 shares of Common Stock to employees, Directors
and consultants through December 31, 2016. There were no option awards granted, exercised or forfeited in 2015 as noted in the
following table.
Number of Shares Weighted Average Exercise Price Per Share Weighted average remaining life in years
Balance, December 31, 2014 7,820,000 $ 0.01 6.76
Balance, December 31, 2015 7,820,000 $ 0.01 5.76
Exercises (20,000 ) $ 0.05
Forfeitures (600,000 ) $ 0.015
Balance, December 31, 2016 7,200,000 $ 0.0095 4.40
Exercisable December 31, 2016 7,200,000 $ 0.0095 4.40 The authority to make grants under the 2007
plan expired on December 31, 2016, and no further grants may be made. We expect to adopt a new plan in 2017. We recognize stock-based compensation expense
for equity awards over the requisite service period of each grant using the Black-Scholes option pricing model to estimate the
fair value of the stock options on the date of grant. We do not currently have sufficient historical exercise or forfeiture data
on which to base an estimate of the expected term of each option, so we use the life of the grant and assume no forfeitures. Additionally,
we utilize an expected volatility of 200% because we do not have any trading experience. We base the risk-free interest rate used
in the Black-Scholes option pricing model on the implied yield currently available on U.S. Treasury securities. The following table summarizes the assumptions
we utilized for grants of options to acquire Common Stock:
Assumptions Employees Non-Employee Director Consultants
Expected life (years) 10 5-10 10
Expected volatility (%) 200 200 200
Risk-free interest rate (%) 2.0-3.39 0.93-3.39 2.0
Forfeiture rate (%) 0.0 0.0 0.0
Expected dividend yield 0.0 0.0 0.0
Assumed value per share of common stock on grant date $0.15 $0.15 $0.125 to $0.15 There were no independent determinations of
the valuation of our Common Stock on the date of each option grant. For accounting purposes, the price of the most recent sale
of Common Stock, regardless of the contractual date of such sale, was utilized, resulting in an assumed value of $0.15 per share.
Since the exercise price was substantially less than the assumed value per share of Common Stock on the grant date, the value of
each option granted was the approximate intrinsic value of each option. The most recent sales price of stock, Series A Preferred
Stock, was at $0.075 per unit of one share and a warrant to acquire one share as described above. There was no unamortized stock-based compensation
expense recognized related to stock options during the year ended December 31, 2016. We recognized stock-based compensation expense
of $172,808 in 2015.</t>
  </si>
  <si>
    <t>Loss Per Common Share</t>
  </si>
  <si>
    <t>Note 4. Loss Per Common Share</t>
  </si>
  <si>
    <t>Basic
loss per Common share is computed by dividing net loss by the weighted average number of shares of Common Stock outstanding during
the period. Diluted loss per share is computed using the average shares outstanding for the period and applying the treasury stock
method to potentially dilutive outstanding options and warrants. In all applicable periods, all potential Common Stock equivalents
were anti-dilutive and, accordingly, were not included in the computation of diluted loss per share. The following
potential shares of Common Stock, including shares underlying warrants and options and issuable upon conversion of shares of Series
A Preferred Stock, were excluded from the calculation of diluted loss per Common share because they were anti-dilutive: 62,138,680
shares underlying the 62,138,680 shares of Series A Preferred Stock outstanding during each period; 7,200,000 shares of Common
Stock under outstanding stock options; 52,077,380 shares of Common Stock underlying the warrants to acquire 52,077,380 shares
of Series A Preferred Stock; 19,199,280 shares of Common Stock underlying warrants to acquire shares of Common Stock.</t>
  </si>
  <si>
    <t>Notes Payable</t>
  </si>
  <si>
    <t>Note 5 Notes Payable</t>
  </si>
  <si>
    <t xml:space="preserve">2016
Secured Notes During
the second half of 2016, we sold units of a 10% secured note payable (the 2016 Notes) and a warrant to acquire shares
of Series A Preferred Stock. As of December 31, 2016, we issued $200,000 in principal amount of the 2016 Notes and warrants to
acquire 2,666,700 shares of Series A Preferred Stock at $0.0825 per share. The original maturities of the 2016 Notes were between
March 2017 and May 2017 and are secured by the assets of Oncolix. The warrants are exercisable through January 2022, and were
assigned a value of $41,365 using a Black-Scholes formula, which was recorded as a discount to the notes. Upon maturity, if the
noteholders are not offered an option to convert the notes into a new equity offering by the Company, the noteholder will also
be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 The
2016 Notes have the right to voluntarily convert into the units sold in 2017, as described in the section below. As a result,
the principal of the 2016 Notes may be indirectly converted into Common Stock at the price of $0.075 per Common share. During
March 2017, $100,000 of principal amount of the 2016 Notes was exchanged for a new series of notes being sold in 2017 
see the following section. The maturity date of the remaining $100,000 of principal of 2016 Notes was extended through May 12,
2017, in exchange for an increase in the interest rate to 18% and the issuance of a warrant to acquire 500,000 shares of Series
A Preferred Stock. The warrant is exercisable at $0.0825 per share and expires if not exercised on or prior to March 14, 2022.
The discount attributable to the value of this additional warrant ($8,465) was being accreted as additional interest expense over
the extended maturity period of the 2016 Note. In May 2017, the maturity of this note was further extended in July 2017, and we
issued a second warrant to acquire 500,000 shares of Series A Preferred Stock. The warrant is exercisable at $0.0825 per share
and expires if not exercised on or prior to May 12, 2022. The discount attributable to the value of this additional warrant ($11,435)
was being accreted as additional interest expense over the extended maturity period of the 2016 Note. See Note 8. During
August 2017, the balance of this debt was paid. See Note 8. During
the three months and six months ended June 30, 2017, respectively, we recorded $20,774 and $85,966 of interest expense attributable
to the 2016 Notes, of which $16,286 and $76,521is accretion. Sale
of Convertible Notes in 2017 During
2017 we sold units consisting of a convertible promissory note (the 2017 Notes) and a warrant to acquire shares
of Common Stock at $0.0825 per share. The 2017 Notes are secured by the assets of the Company, but are subordinated to the 2016
Notes. As of June 30, 2017, we have issued units for $1,185,000 in cash and the exchange for 2016 Notes, with a principal balance
of $1,320,621 and warrants to acquire 17,608,280 shares of Common Stock. We paid fees to the placement agent of $103,500 in cash
and issued warrants to acquire 1,580,000 shares of Common Stock (in addition to the warrants to acquire 2,000,000 shares of Series
A Preferred Stock issued in 2016). In addition, we incurred cash expenses of $93,889. These
warrants are exercisable through July 2022, and were assigned a value of $389,421 using a Black-Scholes formula. The
maturity of the 2017 Notes is July 2018. At maturity, if we have not offered the noteholders an option to exchange the 2017 Notes
for equity securities in an offering with at least $5 million in gross proceeds, each noteholder may also receive an additional
payment equal to 20% of the principal of the 2017 Note. The discount attributable to the value of the warrants, the 20% premium,
and an additional discount related to the fees and expenses of the issuance of the notes of $197,389 are being accreted as additional
interest expense over the life of the notes. The
2017 Notes may also be converted by each holder into shares of Common Stock at a price of $0.075 per Common Shares. The
2017 Notes and accrued interest are exchangeable at a discount into a new equity offering. Interest of 10% is payable quarterly
in arrears, and may be paid in our Common Stock at $0.075 per share. On March 31, 2017, we elected to pay accrued interest as
of such date by issuing 178,100 shares of our Common Stock. Such Common Stock was issued in April 2017. During
August 2017, all of the 2017 Notes and related warrants were exchanged for a new series of units of convertible debt and warrants.
See Note 8. During
the three months and six months ended June 30, 2017, respectively, we recorded $260,511 and $376,713 of interest expense attributable
to the 2017 Notes, of which $227,585 and $330,431 is accretion. Summary
of Notes as of June 30, 2017
As
of June 30, 2017
2016
Notes 2017
Notes Total
Principal
due at maturity, including 20% premium $ 120,000 $ 1,584,745 $ 1,704,745
Unamortized
issue costs and discount (1,293 ) (520,503 ) (521,796 )
Carrying
amount in the accompanying Balance Sheet $ 118,707 $ 1,064,242 $ 1,182,949 </t>
  </si>
  <si>
    <t>During 2016, we sold a series of units of a
10% secured note payable and a warrant to acquire shares of Series A Preferred Stock. As of December 31, 2016, we issued $200,000
in principal amount of the notes and warrants to acquire 2,666,700 shares of Series A Preferred Stock at $0.0825 per share. The
notes have maturities between March 2017 and May 2017 and are secured by the assets of Oncolix. The warrants are exercisable through
January 2022, and were assigned a value of $41,365 using a Black-Scholes formula, which was recorded as a discount to the notes.
Upon maturity, if the noteholders are not offered an option to convert the notes into a new equity offering by the Company, the
noteholder will also be entitled to receive an additional 20% of the principal amount of the notes. The discount attributable to
the value of the warrants, the 20% premium, and an additional discount related to the fees and expenses of the issuance of the
notes of $16,000 are being accreted as additional interest expense over the life of the notes. During 2016, we recorded $55,912
of interest expense attributable to these notes, of which $50,749 is accretion. During March 2017, $100,000 of principal amount
of notes were exchanged for a new series of notes in the 2017 note offering. The remaining $100,000 of notes extended the maturity
through May 2017 and received an additional warrant to acquire 500,000 shares of Series A Preferred Stock. See Note 8.</t>
  </si>
  <si>
    <t>Federal Income Tax</t>
  </si>
  <si>
    <t>Income Tax Disclosure [Abstract]</t>
  </si>
  <si>
    <t>Note 6. Federal Income Tax</t>
  </si>
  <si>
    <t>At December 31, 2016, the Company has net
operating loss carryforwards (NOLs) of approximately $8.4 million and an Orphan Drug Tax Credit of approximately
$431,000 which are available to reduce future Federal income taxes. The future utilization of these carryforwards is restricted
by various tax regulations. These carryforwards begin to expire in 2027, if not utilized. The following table the components of
our net deferred tax asset as of December 31, 2016 and 2015. The amounts for 2015 have been adjusted for changes made in the actual
tax return as filed.
December 31,
2016 2015
Deferred tax assets (liabilities):
Net operating losses $ 2,946,115 $ 2,635,788
Unamortized R&amp;D expenses 689,178 839,122
Unamortized startup costs 1,737,633 1,520,860
Orphan Drug Credit 431,238 179,389
Other, net 108,104 88,912
Total deferred tax assets 5,912,268 5,264,071
Valuation allowance (5,912,268 ) (5,264,071 )
Net deferred tax asset $ - $ - Our effective income tax (benefit) provision
rate was different than the statutory federal income tax (benefit) provision rate as follows:
2016 2015
Federal tax benefit rate 35.0 % 35.0 %
Permanent differences (6.4 ) (9.3 )
Valuation allowance (28.6 ) (25.7 )
Effective income tax benefit (provision) rate - % - % There is no assurance that sufficient taxable
income will be generated in the future to utilize the net operating loss carryforward prior to its expiration, a valuation allowance
has been recorded to fully offset the deferred tax assets. For the year ended December 31, 2016, the valuation allowance increased
by approximately $648,000 primarily to offset the net operating loss generated in 2016 and other deferred tax assets generated.</t>
  </si>
  <si>
    <t>Related-Party Transactions</t>
  </si>
  <si>
    <t>Note 6. Related-Party Transactions</t>
  </si>
  <si>
    <t>As
of June 30, 2017, GHC was the largest stockholder of the Company, and GHC is an affiliate of GHS. An affiliate of GHS is the site
for clinical trial activities. Accounts payable to GHC and GHS for services approximated $61,935 at June 30, 2017 and December
31, 2016. We have engaged
clinical research firms and certain of the costs incurred have been paid or will be paid through the issuance of capital stock.
See Note 3.</t>
  </si>
  <si>
    <t>As of December 31, 2016, GHC was the majority
stockholder of Oncolix, and GHC is an affiliate of GHS. An affiliate of GHS is the site for clinical trial activities. Accounts
payable to GHC and GHS for services approximated $61,935 and $22,911 at December 31, 2016 and 2015, respectively. We have engaged a contract manufacturer and
clinical research firms and certain of the costs incurred have been paid or will be paid through the issuance of capital stock.
See Notes 3 and 7.</t>
  </si>
  <si>
    <t>Commitments and Contingencies</t>
  </si>
  <si>
    <t>NOTE 7. Commitments and Contingencies</t>
  </si>
  <si>
    <t>Licenses We
have licensed certain manufacturing technology and will pay a royalty of up to 2% of future sales of products that utilize such
technology. Engagement
of placement agent In
connection with our financing activities, we have engaged a placement agent for various offerings of securities. If successful,
the agent will receive a fee based on the proceeds received by us and a warrant to acquire our Common Stock. During the six months
ended June 30, 2017, the agent received $103,500 in fees and we issued warrants to acquire 1,580,000 shares of Common Stock (in
addition to the warrants to acquire 2,000,000 shares of Series A Preferred Stock issued in 2016) and warrants to acquire 266,660
shares of Series A Preferred Stock. There were no fees in the three months ended June 30, 2017. The placement agent will also
receive a fee equal to 4% of cash received by Oncolix on the exercise of warrants.
Contingent
obligations to Texas Emerging Technology Fund In
connection with the investments by the TETF, we agreed to certain conditions, including certain representations and warranties,
and the breach of which may result in penalties payable to TETF. See Note 3. Obligation
to GHC Upon Bankruptcy or Liquidation In
connection with the contribution of intellectual property upon the formation of the Company, GHC retains the rights to the contributed
intellectual property in the event of the bankruptcy or liquidation of Oncolix. Severance
Arrangements for Officers The Company
has entered into employment agreements with its officers that provide for a severance payment of 12 to 18 months of the officers
salary in the event of termination without cause or under certain other conditions.</t>
  </si>
  <si>
    <t xml:space="preserve">Licenses We have licensed certain manufacturing technology
and will pay a royalty of up to 2% of future sales. Incentive compensation for equity sales Our Chief Executive Officer receives 1% of
the gross proceeds from certain sales of equity securities, including services paid through the issuance of stock. During the years
ended December 31, 2016 and 2015, we incurred $0 and $20,000 additional compensation expense pursuant to these arrangements. Engagement of placement agent In connection with Oncolixs financing
activities, we have engaged a placement agent for various offerings of securities. If successful, the agent will receive a fee
based on the proceeds received by Oncolix and a warrant to acquire stock in Oncolix. During 2016, the agent received a warrant
to acquire 2,000,000 shares of Series A Preferred Stock and $16,000 in fees related to notes and warrants issued. The agent will
receive fees related to the sale of Notes in 2017  See Note 9. Contingent obligations to Texas Emerging
Technology Fund In connection with the investments by the TETF,
we agreed to certain conditions, including certain representations and warranties, and the breach of which may result in penalties
payable to TETF. See Note 3. Obligation to GHC Upon Bankruptcy or Liquidation In connection with the contribution of intellectual
property upon the formation of Oncolix, GHC retains the rights to the contributed intellectual property in the event of the bankruptcy
or liquidation of Oncolix. Severance Arrangements for Officers The Company has entered into employment agreements
with its officers that provide for a severance payment of 12 to 18 months of the officers salary in the event of termination
without cause or under certain other conditions. </t>
  </si>
  <si>
    <t>Subsequent Events</t>
  </si>
  <si>
    <t>Note 8. Subsequent Events</t>
  </si>
  <si>
    <t>Sale
of July Notes During
July 2017, we sold an additional $160,000 in principal of secured notes the (July Notes) and warrants to acquire
3,200,000 shares of Common Stock at $0.0825 per share. The July Notes are due in February 2018 and the warrants are exercisable
through July 2022. Issuance
of New Debt During
August 2017, in conjunction with a new financing, all of the 2017 Notes, the July Notes and amounts due under a consulting agreement
were exchanged for new AEPP Notes (the August Notes) with aggregate face amount of $1,837,522. In connection with
this exchange, warrants to acquire 17,608,280 shares of Common Stock were exchanged for new warrants to acquire 24,500,290 shares
of Common Stock (the August Common Warrant). Additionally, we sold for cash of $2,000,000 additional Notes with
a face amount of $2,352,941 and August Common Warrants to acquire 31,372,547 shares of Common Stock at $0.09 per share. The
conversion rate of the August Notes and the exercise price of the August Common Warrant is subject to adjustment based on the
trading price of our Common Stock at certain timepoints. Each holder of the August Notes may convert the principal balance of
the note into Common Stock at the lower of (i) $0.075 per share, (ii) 75% of the 10-day average closing bid price of Common Stock
for the period prior to the filing of a registration statement as described below (subject to a floor of $0.0375 per share), and
(iii) 75% of the 10-day average closing bid price of the Common Stock for the 10-day period prior to the effective date of the
registration statement (subject to a floor of $0.0375 per share). In
addition, we will be obligated to file one or more registration statements to register the shares of Common Stock issuable upon
the conversion of the August Notes. The August Notes are due in seven installments commencing in February 2018, and bear interest
at the rate of 10% per annum, payable quarterly. An additional 10% of the principal balance is due with each monthly payment. Adjustments
to the conversion price of the August Notes and exercise price of the August Common Warrants may result in an anti-dilution adjustment
to our Series A Preferred Stock.</t>
  </si>
  <si>
    <t>Sale of Convertible Notes in 2017 During 2017, we commenced the sale of units
consisting of a convertible promissory note (the 2017 Notes) and a warrant to acquire shares of Common Stock at $0.085
per share. The 2017 Notes are secured by the assets of the Company, but are subordinated to the secured notes sold in 2016 (see
Note 4). As stated in Note 5, one holder of notes sold in 2016 has exchanged such notes for a new unit. As of May 25, 2017, we
have issued approximately $1,321,000 in principal amount of 2017 Notes and warrants to acquire approximately 17,600,000 shares
of Common Stock. These warrants are exercisable through May 2022, and were assigned a value of $347,160 using a Black-Scholes formula,
which was recorded as a discount to the notes. The maturity of the 2017 Notes is January 2018.
At maturity, if we have not offered the noteholders an option to exchange the 2017 Notes for equity securities in an offering with
at least $5 million in gross proceeds, each noteholder may also receive an additional payment equal to 20% of the principal of
the note. The discount attributable to the value of the warrants, the 20% premium, and an additional discount related to the fees
and expenses of the issuance of the notes of $197,389 are being accreted as additional interest expense over the life of the notes. The 2017 Notes and accrued interest are exchangeable
at a 30% discount into such new equity offering. Interest of 10% is payable quarterly in arrears, and may be paid in our Common
Stock at $0.075 per share. On March 31, 2017, we elected to pay accrued interest as of such date by issuing 178,100 shares of our
Common Stock. Acquisition of Voting Control of a Public
Entity On April 8, 2017, as discussed in Note 1, Oncolix
acquired approximately 66% of the outstanding common stock of Advanced Environmental Petroleum Producers Inc. (AEPP),
a public entity traded on the OTC pink sheets with limited or no operating activities and no indebtedness. On August 3, 2017, Oncolix
merged into a wholly-owned subsidiary of AEPP and AEPP acquired all of the outstanding equity interest of Oncolix and assumed responsibility
for the issuance of equity securities under Oncolixs options, warrants and convertible debt as described further herein.
This transaction is treated as a reverse acquisition of AEPP for financial accounting and reporting purposes. As such, Oncolix
is treated as the acquirer for accounting and financial reporting purposes while AEPP is treated as the acquired entity for accounting
and financial reporting purposes. Accordingly, these financial statements of AEPP for are those of Oncolix and reflect the operations,
cash flows and stockholders equity of Oncolix during the periods indicated, but do not reflect the minority interest held
by the remaining shareholders of AEPP until April 2017, when Oncolix acquired control of AEPP. In the reverse merger, each stockholder of
Oncolix received 20 shares of a substantially identical class of AEPP stock (Common or Series A Preferred, each with a par value
of $0.0001) in exchange for each share of Oncolix (par value $0.001). In addition, each option or warrant became exercisable for
20 shares of the identical class of AEPP stock for each share of Oncolix, and the exercise price was adjusted by dividing the price
per Oncolix share by 20. The shares of AEPP Common Stock owned by Oncolix were cancelled in the reverse merger. These financial
statements have been adjusted to reflect the adjusted number of shares resulting from the exchange ratio in the reverse merger
(the 20:1 exchange ratio), effectively a stock split for accounting purposes, and the adjustment of the par value to $0.0001. The
authorized shares of capital stock are the authorized shares of AEPP. Sale of July Notes During July 2017, we sold an additional $160,000
in principal of secured notes the (July Notes) and warrants to acquire 3,200,000 shares of Common Stock at $0.0825
per share. The July Notes are due in February 2018 and the warrants are exercisable through July 2022. Issuance of New Debt During August 2017, in conjunction with a new
financing, all of the 2017 Notes, the July Notes and amounts due under a consulting agreement were exchanged for new AEPP Notes
(the August Notes) with aggregate face amount of $1,837,522. In connection with this exchange, warrants to acquire
17,608,280 shares of Common Stock were exchanged for new warrants to acquire 24,500,290 shares of Common Stock (the August
Common Warrant). Additionally, we sold for cash of $2,000,000 additional Notes with a face amount of $2,352,941 and August
Common Warrants to acquire 31,372,547 shares of Common Stock at $0.09 per share. The conversion rate of the August Notes and
the exercise price of the August Common Warrant is subject to adjustment based on the trading price of our Common Stock at certain
timepoints. Each holder of the August Notes may convert the principal balance of the note into Common Stock at the lower of (i)
$0.075 per share, (ii) 75% of the 10-day average closing bid price of Common Stock for the period prior to the filing of a registration
statement as described below (subject to a floor of $0.0375 per share), and (iii) 75% of the 10-day average closing bid price of
the Common Stock for the 10-day period prior to the effective date of the registration statement (subject to a floor of $0.0375
per share). In addition, we will be obligated to file one
or more registration statements to register the shares of Common Stock issuable upon the conversion of the August Notes. The August
Notes are due in seven installments commencing in February 2018, and bear interest at the rate of 10% per annum, payable quarterly.
An additional 10% of the principal balance is due with each monthly payment. Adjustments to the conversion price of the
August Notes and exercise price of the August Common Warrants may result in an anti-dilution adjustment to our Series A Preferred
Stock.</t>
  </si>
  <si>
    <t>SUMMARY OF SIGNIFICANT ACCOUNTING POLICIES (Policies)</t>
  </si>
  <si>
    <t>Summary Of Significant Accounting Policies Policies</t>
  </si>
  <si>
    <t>Use of estimates</t>
  </si>
  <si>
    <t>To prepare
our condensed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condensed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To prepare our financial statements in conformity
with U.S. generally accepted accounting principles (GAAP),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regarding the realization of deferred tax assets, the calculation of the fair value of stock options awarded, the estimation
of the value of warrants issued in conjunction with capital stock, and the projected realization of the carrying basis of our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Our cash balances
are not restricted from use and we have no investments or marketable securities during the periods reported. Marketable securities
with maturities of three months or less are considered to be cash equivalents.</t>
  </si>
  <si>
    <t>Our cash balances are not restricted from use
and we have no investments or marketable securities during the periods reported. Marketable securities with maturities of three
months or less are considered to be cash equivalents.</t>
  </si>
  <si>
    <t>Research and development</t>
  </si>
  <si>
    <t>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ur capital stock was issued for part of the value of the total services rendered. The original
value of the stock issued was recorded as a prepayment of future services and is expensed as the services are rendered. The remaining
balance is reflected as prepaid services in the accompanying condensed balance sheets.</t>
  </si>
  <si>
    <t>Research and development costs, which are comprised
of costs incurred in performing research and development activities including wages and associated employee benefits of employees
engaged in research; the cost of consultants engaged in our research activities; the cost of developing methods to manufacture
our investigational drug products; the costs of production of investigation drugs for use in research, animal and human testing;
the costs of the testing of our products in animal models and in human testing; the cost of research conducted on our behalf at
academic institutions; the depreciation of equipment used in research; the cost of obtaining patents for the protection of our
intellectual property; and other costs associated with these activities. These costs are accounted for in accordance with Accounting
Standards Codification (ASC) subtopic 730-10, Research and Development, which requires all research
and development costs to be charged to expense as incurred. Our agreements with both the manufacturer of
our drug Prolanta and the organizations that will provide monitoring and regulatory services for our clinical trials provide
that Oncolix capital stock will be issued for part of the value of the total services rendered. The value of the stock issued is
expensed as the service is rendered, and any prepayment of future services is reflected as prepaid services in the accompanying
balance sheets until the services are rendered.</t>
  </si>
  <si>
    <t>Property and equipment</t>
  </si>
  <si>
    <t>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Property and equipment is fully depreciated, and there was no depreciation
expense recorded in any period presented.</t>
  </si>
  <si>
    <t>Property and equipment are stated at cost,
less accumulated depreciation. For financial reporting purposes, depreciation is recognized using the straight-line method, allocating
the cost of the assets over their estimated useful lives of five years for laboratory equipment and three years for office furniture
and equipment. As of December 31, 2016 and 2015, property and equipment was fully depreciated, and there was no depreciation expense
recorded in either year.</t>
  </si>
  <si>
    <t>Intangible assets</t>
  </si>
  <si>
    <t>The costs
of obtaining patent protection for our intellectual property are expensed as incurred given the uncertainty of successful development,
ultimate regulatory approval and commercialization of products developed using this technology.</t>
  </si>
  <si>
    <t>The costs of obtaining patent protection for
our intellectual property are expensed as incurred given the uncertainty of successful development, ultimate regulatory approval
and commercialization of products developed using this technology.</t>
  </si>
  <si>
    <t>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t>
  </si>
  <si>
    <t>Oncolix defers legal and certain other costs
related to financing activities until the completion or termination of the offering. If the financing to which such costs are related
is terminated, such costs are expensed. If the costs are related to a debt financing, the costs are amortized as additional interest
expense over the period prior to maturity.</t>
  </si>
  <si>
    <t>Concentrations of risk</t>
  </si>
  <si>
    <t>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0 and $2,418 during the three months ended June 30, 2017 and 2016 and $3,476 and $305,098 during the six
months ended June 30, 2017 and 2016, respectively.</t>
  </si>
  <si>
    <t>We have engaged a contract manufacturer to
develop methods of production of Prolanta and to produce quantities necessary for our animal and human testing. Accordingly,
our operations are dependent upon the manufacturers ability to manufacture suitable quantities of Prolanta in compliance
with regulatory requirements and within acceptable timeframes, and to maintain regulatory licenses for its operations. Failure
to maintain such regulatory requirements would have a material impact on our operations. We incurred contract manufacturing costs
of $305,098 and $293,807 during the years ended December 31, 2016 and 2015, respectively.</t>
  </si>
  <si>
    <t>Financial instruments</t>
  </si>
  <si>
    <t>Our financial
instruments consist of cash and cash equivalents, accounts payable and notes payable. We believe that the carrying amounts of
the financial instruments classified as current assets and liabilities approximate their fair values because of their short-term
nature. As discussed in Note 5, certain of our notes payable have a conversion feature at a discount to future equity offerings.
We adjust the carrying value of these notes payable at the end of each period based on the market value of the equity securities.
As of June 30, 2017, no adjustments were required.</t>
  </si>
  <si>
    <t>Our financial instruments consist of cash and
cash equivalents and accounts payable. We believe that the carrying amounts of the financial instruments classified as current
assets and liabilities approximate their fair values because of their short-term nature.</t>
  </si>
  <si>
    <t>Income taxes</t>
  </si>
  <si>
    <t>We
account for income taxes under the asset and liability method, which requires recognition of deferred tax assets, subject to valuation
allowances, and liabilities for the expected future tax consequences of events that have been included in the condensed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t>
  </si>
  <si>
    <t>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A valuation allowance is established if it is more likely than not that all or a portion of
the net deferred tax assets will not be realized. If substantial changes in our ownership should
occur, as defined in Section 382 of the Internal Revenue Code, there could be limitations on the amount of net loss carry forwards
that could be used to offset future taxable income. We will recognize the impact of an uncertain
tax position only if that position is more likely than not of being sustained upon examination by the taxing authority based on
the technical merits of the position. We will account for interest and penalties relating to an uncertain tax position in the current
period statement of operations, as necessary.</t>
  </si>
  <si>
    <t>We maintained
an equity compensation plan under which incentive stock options and non-qualified stock options were granted to employees, independent
members of our Board of Directors and outside consultants. The right to make grants under this plan expired on December 31, 2016,
and we expect a new plan will be adopted in 2017. We recognize stock-based compensation in accordance with ASC topic 718, Compensation.</t>
  </si>
  <si>
    <t>Through December 31, 2016, we maintained an
equity compensation plan under which incentive stock options and non-qualified stock options were granted to employees, independent
members of our Board of Directors and outside consultants. We expect a new plan will be adopted in 2017. We recognize stock-based
compensation in accordance with ASC topic 718, Compensation.</t>
  </si>
  <si>
    <t>The officers
of the Company have voluntarily deferred the payment of certain compensation since 2012, and such deferral has varied with the
financial resources available to Oncolix.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condensed balance sheets as a non-current liability,
deferred compensation. As of June 30, 2017, and December 31, 2016, $1,268,013 is reflected as deferred compensation in the accompanying
condensed balance sheets.</t>
  </si>
  <si>
    <t>The officers of the Company have voluntarily
deferred the payment of certain compensation since 2012. During 2015, these officers agreed that the deferred compensation would
be paid only from the proceeds of future equity offerings or the sale of assets, and not be paid using the existing current assets
of the Company. Accordingly, the cumulative unpaid compensation is included in the accompanying balance sheets as a non-current
liability, deferred compensation. As of December 31, 2016 and 2015, respectively, $1,268,013 and $1,032,623 are reflected as deferred
compensation in the accompanying balance sheets.</t>
  </si>
  <si>
    <t>Recent accounting standards</t>
  </si>
  <si>
    <t>On February
25, 2016, the Financial Accounting Standards Board (FASB) issued Accounting Standards Update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believes this ASU will not have a significant effect on its
financial statements.</t>
  </si>
  <si>
    <t>On February 25, 2016, the Financial Accounting
Standards Board (FASB) issued ASU No. 2016-02, Leases. ASU No. 2016-02 requires lessees to recognize right-of-use
assets and lease liabilities on the balance sheet for all leases of property, plant and equipment with lease terms greater than
12 months. Prior to this accounting standard, only capital leases were recognized on the balance sheet. ASU No. 2016-02 is effective
for fiscal years beginning after December 15, 2019, and interim periods within fiscal years beginning after December 15, 2020,
and early adoption is permitted. This ASU must be applied using a retrospective approach upon adoption. The Company is currently
evaluating the requirements of this ASU and has not determined the impact this ASU may have on its financial statements.</t>
  </si>
  <si>
    <t>Rent expense</t>
  </si>
  <si>
    <t>We lease administrative
offices in Houston, Texas under a lease which expires on March 31, 2019. Rent expense for the three months ended June 30, 2017
and 2016 was $10,705 and $9,958, and for the six months ended June 30, 2017 and 2016 was $20,980 and $19,891, respectively. The
remaining rental obligation under the lease is $19,872 in the remainder of 2017, $40,680 in 2018 and $10,248 in 2019.</t>
  </si>
  <si>
    <t>We lease administrative offices in Houston,
Texas under a lease which expires on March 31, 2019. Rent expense for the years ended December 31, 2016 and 2015 was $42,083 and
$40,431, respectively. The remaining rental obligation under the lease is $40,083 in 2017, $40,680 in 2018 and $10,248 in 2019.</t>
  </si>
  <si>
    <t>Stockholders Deficit (Tables)</t>
  </si>
  <si>
    <t>Stockholders Deficit Tables</t>
  </si>
  <si>
    <t>Schedule of Share-based Compensation</t>
  </si>
  <si>
    <t xml:space="preserve">There were no option awards granted, exercised
or forfeited in 2015 as noted in the following table.
Number of Shares Weighted Average Exercise Price Per Share Weighted average remaining life in years
Balance, December 31, 2014 7,820,000 $ 0.01 6.76
Balance, December 31, 2015 7,820,000 $ 0.01 5.76
Exercises (20,000 ) $ 0.05
Forfeitures (600,000 ) $ 0.015
Balance, December 31, 2016 7,200,000 $ 0.0095 4.40
Exercisable December 31, 2016 7,200,000 $ 0.0095 4.40 </t>
  </si>
  <si>
    <t>Schedule of Share-based Payment Award, Stock Options, Valuation Assumptions</t>
  </si>
  <si>
    <t xml:space="preserve">The following table summarizes the assumptions
we utilized for grants of options to acquire Common Stock:
Assumptions Employees Non-Employee Director Consultants
Expected life (years) 10 5-10 10
Expected volatility (%) 200 200 200
Risk-free interest rate (%) 2.0-3.39 0.93-3.39 2.0
Forfeiture rate (%) 0.0 0.0 0.0
Expected dividend yield 0.0 0.0 0.0
Assumed value per share of common stock on grant date $0.15 $0.15 $0.125 to $0.15 </t>
  </si>
  <si>
    <t>Notes Payable (Tables)</t>
  </si>
  <si>
    <t>Notes Payable [Abstract]</t>
  </si>
  <si>
    <t xml:space="preserve">As
of June 30, 2017
2016
Notes 2017
Notes Total
Principal
due at maturity, including 20% premium $ 120,000 $ 1,584,745 $ 1,704,745
Unamortized
issue costs and discount (1,293 ) (520,503 ) (521,796 )
Carrying
amount in the accompanying Balance Sheet $ 118,707 $ 1,064,242 $ 1,182,949 </t>
  </si>
  <si>
    <t>Federal Income Tax (Tables)</t>
  </si>
  <si>
    <t>Federal Income Tax Tables</t>
  </si>
  <si>
    <t>Schedule of Deferred Tax Assets and Liabilities</t>
  </si>
  <si>
    <t xml:space="preserve">December 31,
2016 2015
Deferred tax assets (liabilities):
Net operating losses $ 2,946,115 $ 2,635,788
Unamortized R&amp;D expenses 689,178 839,122
Unamortized startup costs 1,737,633 1,520,860
Orphan Drug Credit 431,238 179,389
Other, net 108,104 88,912
Total deferred tax assets 5,912,268 5,264,071
Valuation allowance (5,912,268 ) (5,264,071 )
Net deferred tax asset $ - $ - </t>
  </si>
  <si>
    <t>Schedule of Effective Income Tax Rate Reconciliation</t>
  </si>
  <si>
    <t>Our effective income tax (benefit) provision
rate was different than the statutory federal income tax (benefit) provision rate as follows:
2016 2015
Federal tax benefit rate 35.0 % 35.0 %
Permanent differences (6.4 ) (9.3 )
Valuation allowance (28.6 ) (25.7 )
Effective income tax benefit (provision) rate - % - %</t>
  </si>
  <si>
    <t>Basis of Presentation (Details Narrative)</t>
  </si>
  <si>
    <t>Apr. 08, 2017</t>
  </si>
  <si>
    <t>Jun. 30, 2017shares</t>
  </si>
  <si>
    <t>Dec. 31, 2016Number$ / sharesshares</t>
  </si>
  <si>
    <t>Dec. 31, 2015shares</t>
  </si>
  <si>
    <t>Ownership percentage</t>
  </si>
  <si>
    <t>66.00%</t>
  </si>
  <si>
    <t>Common stock, share authorised</t>
  </si>
  <si>
    <t>Preferred Stock, shares authorized</t>
  </si>
  <si>
    <t>Preferred Stock, par value | $ / shares</t>
  </si>
  <si>
    <t>Oncolix, Inc [Member]</t>
  </si>
  <si>
    <t>Number of share | Number</t>
  </si>
  <si>
    <t>AEPP [Member]</t>
  </si>
  <si>
    <t>Exchange ratio</t>
  </si>
  <si>
    <t>20:1</t>
  </si>
  <si>
    <t>Common stock, par value | $ / shares</t>
  </si>
  <si>
    <t>Background (Details Narrative)</t>
  </si>
  <si>
    <t>1 Months Ended</t>
  </si>
  <si>
    <t>Apr. 30, 2017USD ($)</t>
  </si>
  <si>
    <t>Jun. 30, 2017USD ($)Number$ / sharesshares</t>
  </si>
  <si>
    <t>Dec. 31, 2016$ / sharesshares</t>
  </si>
  <si>
    <t>Dec. 31, 2015$ / sharesshares</t>
  </si>
  <si>
    <t>Cash payment | $</t>
  </si>
  <si>
    <t>Investment banker fee | $</t>
  </si>
  <si>
    <t>Common stock, share outstanding</t>
  </si>
  <si>
    <t>Oncolix [Member]</t>
  </si>
  <si>
    <t>Preferred Stock, share authorised</t>
  </si>
  <si>
    <t>AEPP [Member] | Oncolix [Member]</t>
  </si>
  <si>
    <t>Common stock purchase price | $</t>
  </si>
  <si>
    <t>Summary of Significant Accounting Policies (Details Narrative) - USD ($)</t>
  </si>
  <si>
    <t>Dec. 31, 2017</t>
  </si>
  <si>
    <t>Dec. 31, 2019</t>
  </si>
  <si>
    <t>Dec. 31, 2018</t>
  </si>
  <si>
    <t>Manufacturing costs</t>
  </si>
  <si>
    <t>Lease rental obligation</t>
  </si>
  <si>
    <t>Lease expires date</t>
  </si>
  <si>
    <t>Mar. 31,
		2019</t>
  </si>
  <si>
    <t>Laboratory Equipment [Member]</t>
  </si>
  <si>
    <t>Property Plant And Equipment Estimated Useful Lives</t>
  </si>
  <si>
    <t>5 years</t>
  </si>
  <si>
    <t>Office Furniture Equipment [Member]</t>
  </si>
  <si>
    <t>3 years</t>
  </si>
  <si>
    <t>Stockholders Deficit (Details) - USD ($)</t>
  </si>
  <si>
    <t>Number of Shares</t>
  </si>
  <si>
    <t>Outstanding, Beginning</t>
  </si>
  <si>
    <t>Exercises</t>
  </si>
  <si>
    <t>Forfeitures</t>
  </si>
  <si>
    <t>Outstanding, Ending</t>
  </si>
  <si>
    <t>Outstanding, Exercisable</t>
  </si>
  <si>
    <t>Weighted Average Exercise Price Per Share</t>
  </si>
  <si>
    <t>Weighted average remaining life in years</t>
  </si>
  <si>
    <t>6 years 9 months 3 days</t>
  </si>
  <si>
    <t>4 years 4 months 24 days</t>
  </si>
  <si>
    <t>5 years 9 months 3 days</t>
  </si>
  <si>
    <t>Stockholders Deficit (Details 1)</t>
  </si>
  <si>
    <t>Non Employee Director [Member]</t>
  </si>
  <si>
    <t>Expected volatility</t>
  </si>
  <si>
    <t>200.00%</t>
  </si>
  <si>
    <t>Forfeiture rate</t>
  </si>
  <si>
    <t>0.00%</t>
  </si>
  <si>
    <t>Expected dividend yield | shares</t>
  </si>
  <si>
    <t>Assumed value per share of common stock on grant date</t>
  </si>
  <si>
    <t>Consultants [Member]</t>
  </si>
  <si>
    <t>Expected life (years)</t>
  </si>
  <si>
    <t>10 years</t>
  </si>
  <si>
    <t>Risk-free interest rate</t>
  </si>
  <si>
    <t>2.00%</t>
  </si>
  <si>
    <t>Minimum [Member] | Non Employee Director [Member]</t>
  </si>
  <si>
    <t>0.93%</t>
  </si>
  <si>
    <t>Minimum [Member] | Consultants [Member]</t>
  </si>
  <si>
    <t>Maximum [Member] | Non Employee Director [Member]</t>
  </si>
  <si>
    <t>3.39%</t>
  </si>
  <si>
    <t>Maximum [Member] | Consultants [Member]</t>
  </si>
  <si>
    <t>Employees [Member]</t>
  </si>
  <si>
    <t>Employees [Member] | Minimum [Member]</t>
  </si>
  <si>
    <t>Employees [Member] | Maximum [Member]</t>
  </si>
  <si>
    <t>Stockholders Deficit (Details Narrative) - USD ($)</t>
  </si>
  <si>
    <t>Jan. 24, 2007</t>
  </si>
  <si>
    <t>Jan. 31, 2015</t>
  </si>
  <si>
    <t>Dec. 31, 2014</t>
  </si>
  <si>
    <t>Aug. 30, 2011</t>
  </si>
  <si>
    <t>Aug. 31, 2009</t>
  </si>
  <si>
    <t>Common stock per share assumed value</t>
  </si>
  <si>
    <t>Accrued interest bridge notes and secured bridge notes</t>
  </si>
  <si>
    <t>12.00%</t>
  </si>
  <si>
    <t>Interest expenses</t>
  </si>
  <si>
    <t>Additional warrant expirey date</t>
  </si>
  <si>
    <t>Jun. 30,
		2015</t>
  </si>
  <si>
    <t>Warrant acquire additional shares in percentage</t>
  </si>
  <si>
    <t>30.00%</t>
  </si>
  <si>
    <t>Stock-based compensation expense</t>
  </si>
  <si>
    <t>Warrant [Member]</t>
  </si>
  <si>
    <t>Exercise price</t>
  </si>
  <si>
    <t>Common shares reserved for future issuance</t>
  </si>
  <si>
    <t>Texas Emerging Technology Fund Investment [Member]</t>
  </si>
  <si>
    <t>Stipulated penalty description</t>
  </si>
  <si>
    <t>TETF
may require us to repay the $3.9 million investment plus eight percent interest per annum, compounded annually, from the date
of the investment, essentially as a stipulated damage or penalty, and TETF will retain its shares of Series A Preferred Stock.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t>
  </si>
  <si>
    <t>TETF
may require us to repay the $3.9 million investment plus eight percent interest per annum, compounded annually, from the date
of the investment, essentially as a stipulated damage or penalty, and TETF will retain the TETF Warrant or any stock acquired
through the exercise of the Warrant. In the event of a breach of other conditions of the investment or representations and warranties,
TETF may seek any remedies it may have in law or equity. We can terminate our obligations to TETF at any time by the repayment
of the amount invested plus 8% interest calculated as described above.</t>
  </si>
  <si>
    <t>GHC [Member]</t>
  </si>
  <si>
    <t>Commitment to Investment for operations</t>
  </si>
  <si>
    <t>Repurchase of common shares</t>
  </si>
  <si>
    <t>Received capital contributions or income from licensing or sales of intellectual property.</t>
  </si>
  <si>
    <t>Manufacturer amount percentage</t>
  </si>
  <si>
    <t>58.00%</t>
  </si>
  <si>
    <t>Manufacturer payment</t>
  </si>
  <si>
    <t>Clinical Research Organization [Member]</t>
  </si>
  <si>
    <t>Shares issuable under Clinical research arrangements</t>
  </si>
  <si>
    <t>Chief Executive Officer [Member]</t>
  </si>
  <si>
    <t>Common shares, sold</t>
  </si>
  <si>
    <t>Preferred Stock, par value</t>
  </si>
  <si>
    <t>Preferred Stock, share issued</t>
  </si>
  <si>
    <t>Preferred Stock, share outstanding</t>
  </si>
  <si>
    <t>Liquidation preference per share</t>
  </si>
  <si>
    <t>Liquidation preference shares</t>
  </si>
  <si>
    <t>Shares issuable under Clinical research arrangements value</t>
  </si>
  <si>
    <t>Shares issued during the period</t>
  </si>
  <si>
    <t>Price per share</t>
  </si>
  <si>
    <t>Proceeds from issuance</t>
  </si>
  <si>
    <t>Conversion of indebtedness</t>
  </si>
  <si>
    <t>Converted shares</t>
  </si>
  <si>
    <t>Transaction expenses</t>
  </si>
  <si>
    <t>Exercise price description</t>
  </si>
  <si>
    <t>The exercise price is $0.0825 per
share, subject to adjustment for certain dilutive transactions</t>
  </si>
  <si>
    <t>Preferred Stock, Conversion Basis</t>
  </si>
  <si>
    <t>Each
share of Series A Preferred Stock is currently convertible into one share of Common Stock.</t>
  </si>
  <si>
    <t>Warrants value</t>
  </si>
  <si>
    <t>Minimum gross proceeds under firm-commitment for conversion</t>
  </si>
  <si>
    <t>Preferred Stock conversion description</t>
  </si>
  <si>
    <t>The
shares of Series A Preferred Stock may be converted into Common Stock at any time, but will automatically convert upon either
the written consent of the holders of the majority of such shares or the closing of a firm-commitment underwritten public offering
with gross proceeds of at least $10 million.</t>
  </si>
  <si>
    <t>Prepayment of future services</t>
  </si>
  <si>
    <t>Unearned portion of equity issued</t>
  </si>
  <si>
    <t>Additional services</t>
  </si>
  <si>
    <t>Warrants Issued During Period for shares</t>
  </si>
  <si>
    <t>Warrants expirey dates</t>
  </si>
  <si>
    <t>The
Preferred Warrants expire if not otherwise exercised at various dates commencing on January 16, 2020 and ending May 12, 2022.</t>
  </si>
  <si>
    <t>The
Preferred Warrants expire on January 16, 2020 if not otherwise exercised</t>
  </si>
  <si>
    <t>Commitment for pay future clinical services</t>
  </si>
  <si>
    <t>Series A Preferred Stock in 2015 [Member] | Texas Emerging Technology Fund Investment [Member]</t>
  </si>
  <si>
    <t>Bridge loan</t>
  </si>
  <si>
    <t>Additional purchased</t>
  </si>
  <si>
    <t>Cost of services percentage</t>
  </si>
  <si>
    <t>10.00%</t>
  </si>
  <si>
    <t>The
Common Warrants expire if not otherwise exercised on or prior to July 31, 2022.</t>
  </si>
  <si>
    <t>Placement Agent Compensation Agreement [Member]</t>
  </si>
  <si>
    <t>Compensation description</t>
  </si>
  <si>
    <t>The agreement provides that the
agent will receive a cash payment equal to 8 to 10% of the cash proceeds received, as well as 4% of the net exercise value upon
exercise of any warrants issued. The agent may also receive a warrant equal to 10% of the equity, including warrants, issued.</t>
  </si>
  <si>
    <t>Placement Agent Compensation Agreement [Member] | Series A Preferred Stock [Member]</t>
  </si>
  <si>
    <t>The
warrant expires if not exercised in January 2020, and has cashless exercise provisions.</t>
  </si>
  <si>
    <t>2007 Stock Option Plan [Member]</t>
  </si>
  <si>
    <t>Secured Bridge Notes [Member] | Texas Emerging Technology Fund Investment [Member]</t>
  </si>
  <si>
    <t>Acquired convertible promissory notes</t>
  </si>
  <si>
    <t>Secured Bridge Notes [Member] | GHC [Member]</t>
  </si>
  <si>
    <t>Bridge Notes [Member] | GHC [Member]</t>
  </si>
  <si>
    <t>Convertible promissory notes purchase in advance</t>
  </si>
  <si>
    <t>Loss Per Common Share (Details Narrative) - shares</t>
  </si>
  <si>
    <t>Notes Payable (Details)</t>
  </si>
  <si>
    <t>Jun. 30, 2017USD ($)</t>
  </si>
  <si>
    <t>Principal due at maturity, including 20% premium</t>
  </si>
  <si>
    <t>Unamortized issue costs and discount</t>
  </si>
  <si>
    <t>Carrying amount in the accompanying Balance Sheet</t>
  </si>
  <si>
    <t>2016 Notes [Member]</t>
  </si>
  <si>
    <t>2017 Notes [Member]</t>
  </si>
  <si>
    <t>Notes Payable (Details Narrative) - USD ($)</t>
  </si>
  <si>
    <t>May 31, 2017</t>
  </si>
  <si>
    <t>Mar. 31, 2017</t>
  </si>
  <si>
    <t>Accretion expense</t>
  </si>
  <si>
    <t>Preferred Stock per share</t>
  </si>
  <si>
    <t>Warrant exercises price per shares</t>
  </si>
  <si>
    <t>2016 Secured Notes [Member]</t>
  </si>
  <si>
    <t>Units sold of secured note payable</t>
  </si>
  <si>
    <t>Principal amount</t>
  </si>
  <si>
    <t>Maturities Date of notes range start 1</t>
  </si>
  <si>
    <t>Mar. 1,
		2017</t>
  </si>
  <si>
    <t>Maturities Date of notes range end 1</t>
  </si>
  <si>
    <t>May 31,
		2017</t>
  </si>
  <si>
    <t>Proceeds From Warrant Exercises</t>
  </si>
  <si>
    <t>Debt Instrument Description</t>
  </si>
  <si>
    <t>Upon maturity,
if the noteholders are not offered an option to convert the notes into a new equity offering by the Company, the noteholder will
also be entitled to receive an additional 20% of the principal amount of the 2016 Notes. The discount attributable to the value
of the warrants, the 20% premium, and an additional discount related to the fees and expenses of the issuance of the 2016 Notes
of $16,000 was accreted as additional interest expense over the life of the notes.</t>
  </si>
  <si>
    <t>Common Stock per share</t>
  </si>
  <si>
    <t>Increase in the interest rate</t>
  </si>
  <si>
    <t>18.00%</t>
  </si>
  <si>
    <t>Additional interest expense</t>
  </si>
  <si>
    <t>2016 Secured Notes [Member] | Series A Preferred Stock [Member]</t>
  </si>
  <si>
    <t>Acquire of shares during period</t>
  </si>
  <si>
    <t>Warrant exercises date</t>
  </si>
  <si>
    <t>May 12,
		2022</t>
  </si>
  <si>
    <t>Mar. 14,
		2022</t>
  </si>
  <si>
    <t>The maturity
of the 2017 Notes is July 2018. At maturity, if we have not offered the noteholders an option to exchange the 2017 Notes for equity
securities in an offering with at least $5 million in gross proceeds, each noteholder may also receive an additional payment equal
to 20% of the principal of the 2017 Note. The discount attributable to the value of the warrants, the 20% premium, and an additional
discount related to the fees and expenses of the issuance of the notes of $197,389 are being accreted as additional interest expense
over the life of the notes.</t>
  </si>
  <si>
    <t>Units issued conversion of 2016 notes</t>
  </si>
  <si>
    <t>Fees paid to placement agent</t>
  </si>
  <si>
    <t>2017 Notes [Member] | Common Stock [Member]</t>
  </si>
  <si>
    <t>Cash expenses</t>
  </si>
  <si>
    <t>Federal Income Tax (Details) - USD ($)</t>
  </si>
  <si>
    <t>Deferred tax assets (liabilities):</t>
  </si>
  <si>
    <t>Net operating losses</t>
  </si>
  <si>
    <t>Unamortized R&amp;D expenses</t>
  </si>
  <si>
    <t>Unamortized startup costs</t>
  </si>
  <si>
    <t>Orphan Drug Credit</t>
  </si>
  <si>
    <t>Other, net</t>
  </si>
  <si>
    <t>Total deferred tax assets</t>
  </si>
  <si>
    <t>Valuation allowance</t>
  </si>
  <si>
    <t>Net deferred tax asset</t>
  </si>
  <si>
    <t>Federal Income Tax (Details 1)</t>
  </si>
  <si>
    <t>Federal tax benefit rate</t>
  </si>
  <si>
    <t>35.00%</t>
  </si>
  <si>
    <t>Permanent differences</t>
  </si>
  <si>
    <t>(6.40%)</t>
  </si>
  <si>
    <t>(9.30%)</t>
  </si>
  <si>
    <t>(28.60%)</t>
  </si>
  <si>
    <t>(25.70%)</t>
  </si>
  <si>
    <t>Effective income tax benefit (provision) rate</t>
  </si>
  <si>
    <t>Federal Income Tax (Details Narrative) - USD ($)</t>
  </si>
  <si>
    <t>Net operating loss carryforwards</t>
  </si>
  <si>
    <t>Operating loss carryforwards, expiration date</t>
  </si>
  <si>
    <t>Change in valuation allowance</t>
  </si>
  <si>
    <t>Related-Party Transactions (Details Narrative) - USD ($)</t>
  </si>
  <si>
    <t>GHS [Member]</t>
  </si>
  <si>
    <t>Commitments and Contingencies (Details Narrative) - USD ($)</t>
  </si>
  <si>
    <t>Licenses [Member]</t>
  </si>
  <si>
    <t>Royalty fees description</t>
  </si>
  <si>
    <t>We have licensed
certain manufacturing technology and will pay a royalty of up to 2% of future sales of products that utilize such technology.</t>
  </si>
  <si>
    <t>Incentive compensation for equity sales [Member] | Chief Executive Officer [Member]</t>
  </si>
  <si>
    <t>Additional compensation expense</t>
  </si>
  <si>
    <t>Gross proceeds description</t>
  </si>
  <si>
    <t>Our
Chief Executive Officer receives 1% of the gross proceeds from certain sales of equity securities, including services paid through
the issuance of stock.</t>
  </si>
  <si>
    <t>Engagement of placement agent [Member]</t>
  </si>
  <si>
    <t>Warrants to acquire share</t>
  </si>
  <si>
    <t>Proceeds from issuance of warrants</t>
  </si>
  <si>
    <t>Exercise of warrants received</t>
  </si>
  <si>
    <t>4.00%</t>
  </si>
  <si>
    <t>Engagement of placement agent [Member] | Series A Preferred Stock [Member]</t>
  </si>
  <si>
    <t>Fees related to notes</t>
  </si>
  <si>
    <t>Subsequent Events (Details Narrative)</t>
  </si>
  <si>
    <t>Aug. 31, 2017USD ($)$ / sharesshares</t>
  </si>
  <si>
    <t>Jul. 30, 2017USD ($)$ / sharesshares</t>
  </si>
  <si>
    <t>Jun. 30, 2017USD ($)$ / sharesshares</t>
  </si>
  <si>
    <t>May 25, 2017USD ($)$ / sharesshares</t>
  </si>
  <si>
    <t>Mar. 31, 2017$ / sharesshares</t>
  </si>
  <si>
    <t>Jun. 30, 2017Number$ / sharesshares</t>
  </si>
  <si>
    <t>Dec. 31, 2016shares</t>
  </si>
  <si>
    <t>Common Stock, Shares Issued | shares</t>
  </si>
  <si>
    <t>Subsequent Event [Member] | Sale of July Notes [Member] | Secured Note [Member]</t>
  </si>
  <si>
    <t>Pricipal amount | $</t>
  </si>
  <si>
    <t>Acquire of shares during period | shares</t>
  </si>
  <si>
    <t>Common stock par value | $ / shares</t>
  </si>
  <si>
    <t>Due date notes</t>
  </si>
  <si>
    <t>Feb. 28,
		2018</t>
  </si>
  <si>
    <t>warrants exercisable</t>
  </si>
  <si>
    <t>Jul. 31,
		2022</t>
  </si>
  <si>
    <t>Subsequent Event [Member] | AEPP Notes [Member]</t>
  </si>
  <si>
    <t>Face amount | $</t>
  </si>
  <si>
    <t>Subsequent Event [Member] | AEPP Notes [Member] | New Warrants [Member]</t>
  </si>
  <si>
    <t>Subsequent Event [Member] | AEPP Notes [Member] | August Common Warrants [Member]</t>
  </si>
  <si>
    <t>Conversion rate description</t>
  </si>
  <si>
    <t>Each holder
of the August Notes may convert the principal balance of the note into Common Stock at the lower of (i) $0.075 per share, (ii)
75% of the 10-day average closing bid price of Common Stock for the period prior to the filing of a registration statement as
described below (subject to a floor of $0.0375 per share), and (iii) 75% of the 10-day average closing bid price of the Common
Stock for the 10-day period prior to the effective date of the registration statement (subject to a floor of $0.0375 per share).</t>
  </si>
  <si>
    <t>Interest rate</t>
  </si>
  <si>
    <t>Additional principal balance percentage</t>
  </si>
  <si>
    <t>Subsequent Event [Member] | Sale of Convertible Notes in 2017 [Member]</t>
  </si>
  <si>
    <t>May 30,
		2022</t>
  </si>
  <si>
    <t>Notes for
equity securities in an offering with at least $5 million in gross proceeds, each noteholder may also receive an additional payment
equal to 20% of the principal of the note</t>
  </si>
  <si>
    <t>Warrants exercisable note | $</t>
  </si>
  <si>
    <t>Additional discount fees and expenses | $</t>
  </si>
  <si>
    <t>Accrued interest exchangeable perecentage</t>
  </si>
  <si>
    <t>Common Stock price per share | $ / shares</t>
  </si>
  <si>
    <t>Subsequent Event [Member] | Oncolix, Inc [Member]</t>
  </si>
  <si>
    <t>Subsequent Event [Member] | Oncolix [Member]</t>
  </si>
  <si>
    <t>AEPP [Member] | Subsequent Ev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48"/>
  </cols>
  <sheetData>
    <row r="1" spans="1:2">
      <c r="A1" s="1" t="s">
        <v>0</v>
      </c>
      <c r="B1" s="2" t="s">
        <v>1</v>
      </c>
    </row>
    <row r="2" spans="1:2">
      <c r="B2" s="2" t="s">
        <v>2</v>
      </c>
    </row>
    <row r="3" spans="1:2">
      <c r="A3" s="3" t="s">
        <v>3</v>
      </c>
    </row>
    <row r="4" spans="1:2">
      <c r="A4" s="4" t="s">
        <v>4</v>
      </c>
      <c r="B4" s="5" t="n">
        <v>1584137</v>
      </c>
    </row>
    <row r="5" spans="1:2">
      <c r="A5" s="4" t="s">
        <v>5</v>
      </c>
      <c r="B5" s="4" t="s">
        <v>6</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2</v>
      </c>
    </row>
    <row r="15" spans="1:2">
      <c r="A15" s="4" t="s">
        <v>24</v>
      </c>
      <c r="B15"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37</v>
      </c>
      <c r="B1" s="2" t="s">
        <v>1</v>
      </c>
      <c r="C1" s="2" t="s">
        <v>64</v>
      </c>
    </row>
    <row r="2" spans="1:3">
      <c r="B2" s="2" t="s">
        <v>2</v>
      </c>
      <c r="C2" s="2" t="s">
        <v>26</v>
      </c>
    </row>
    <row r="3" spans="1:3">
      <c r="A3" s="3" t="s">
        <v>129</v>
      </c>
    </row>
    <row r="4" spans="1:3">
      <c r="A4" s="4" t="s">
        <v>138</v>
      </c>
      <c r="B4" s="4" t="s">
        <v>139</v>
      </c>
      <c r="C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44</v>
      </c>
      <c r="B1" s="2" t="s">
        <v>1</v>
      </c>
      <c r="C1" s="2" t="s">
        <v>64</v>
      </c>
    </row>
    <row r="2" spans="1:3">
      <c r="B2" s="2" t="s">
        <v>2</v>
      </c>
      <c r="C2" s="2" t="s">
        <v>26</v>
      </c>
    </row>
    <row r="3" spans="1:3">
      <c r="A3" s="3" t="s">
        <v>129</v>
      </c>
    </row>
    <row r="4" spans="1:3">
      <c r="A4" s="4" t="s">
        <v>145</v>
      </c>
      <c r="B4" s="4" t="s">
        <v>146</v>
      </c>
      <c r="C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64</v>
      </c>
    </row>
    <row r="2" spans="1:2">
      <c r="B2" s="2" t="s">
        <v>26</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52</v>
      </c>
      <c r="B1" s="2" t="s">
        <v>1</v>
      </c>
      <c r="C1" s="2" t="s">
        <v>64</v>
      </c>
    </row>
    <row r="2" spans="1:3">
      <c r="B2" s="2" t="s">
        <v>2</v>
      </c>
      <c r="C2" s="2" t="s">
        <v>26</v>
      </c>
    </row>
    <row r="3" spans="1:3">
      <c r="A3" s="3" t="s">
        <v>129</v>
      </c>
    </row>
    <row r="4" spans="1:3">
      <c r="A4" s="4" t="s">
        <v>153</v>
      </c>
      <c r="B4" s="4" t="s">
        <v>154</v>
      </c>
      <c r="C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6</v>
      </c>
      <c r="B1" s="2" t="s">
        <v>1</v>
      </c>
      <c r="C1" s="2" t="s">
        <v>64</v>
      </c>
    </row>
    <row r="2" spans="1:3">
      <c r="B2" s="2" t="s">
        <v>2</v>
      </c>
      <c r="C2" s="2" t="s">
        <v>26</v>
      </c>
    </row>
    <row r="3" spans="1:3">
      <c r="A3" s="3" t="s">
        <v>129</v>
      </c>
    </row>
    <row r="4" spans="1:3">
      <c r="A4" s="4" t="s">
        <v>157</v>
      </c>
      <c r="B4" s="4" t="s">
        <v>158</v>
      </c>
      <c r="C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0</v>
      </c>
      <c r="B1" s="2" t="s">
        <v>1</v>
      </c>
      <c r="C1" s="2" t="s">
        <v>64</v>
      </c>
    </row>
    <row r="2" spans="1:3">
      <c r="B2" s="2" t="s">
        <v>2</v>
      </c>
      <c r="C2" s="2" t="s">
        <v>26</v>
      </c>
    </row>
    <row r="3" spans="1:3">
      <c r="A3" s="3" t="s">
        <v>129</v>
      </c>
    </row>
    <row r="4" spans="1:3">
      <c r="A4" s="4" t="s">
        <v>161</v>
      </c>
      <c r="B4" s="4" t="s">
        <v>162</v>
      </c>
      <c r="C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4</v>
      </c>
      <c r="B1" s="2" t="s">
        <v>1</v>
      </c>
      <c r="C1" s="2" t="s">
        <v>64</v>
      </c>
    </row>
    <row r="2" spans="1:3">
      <c r="B2" s="2" t="s">
        <v>2</v>
      </c>
      <c r="C2" s="2" t="s">
        <v>26</v>
      </c>
    </row>
    <row r="3" spans="1:3">
      <c r="A3" s="3" t="s">
        <v>165</v>
      </c>
    </row>
    <row r="4" spans="1:3">
      <c r="A4" s="4" t="s">
        <v>166</v>
      </c>
      <c r="B4" s="4" t="s">
        <v>167</v>
      </c>
      <c r="C4" s="4" t="s">
        <v>168</v>
      </c>
    </row>
    <row r="5" spans="1:3">
      <c r="A5" s="4" t="s">
        <v>29</v>
      </c>
      <c r="B5" s="4" t="s">
        <v>169</v>
      </c>
      <c r="C5" s="4" t="s">
        <v>170</v>
      </c>
    </row>
    <row r="6" spans="1:3">
      <c r="A6" s="4" t="s">
        <v>171</v>
      </c>
      <c r="B6" s="4" t="s">
        <v>172</v>
      </c>
      <c r="C6" s="4" t="s">
        <v>173</v>
      </c>
    </row>
    <row r="7" spans="1:3">
      <c r="A7" s="4" t="s">
        <v>174</v>
      </c>
      <c r="B7" s="4" t="s">
        <v>175</v>
      </c>
      <c r="C7" s="4" t="s">
        <v>176</v>
      </c>
    </row>
    <row r="8" spans="1:3">
      <c r="A8" s="4" t="s">
        <v>177</v>
      </c>
      <c r="B8" s="4" t="s">
        <v>178</v>
      </c>
      <c r="C8" s="4" t="s">
        <v>179</v>
      </c>
    </row>
    <row r="9" spans="1:3">
      <c r="A9" s="4" t="s">
        <v>33</v>
      </c>
      <c r="B9" s="4" t="s">
        <v>180</v>
      </c>
      <c r="C9" s="4" t="s">
        <v>181</v>
      </c>
    </row>
    <row r="10" spans="1:3">
      <c r="A10" s="4" t="s">
        <v>182</v>
      </c>
      <c r="B10" s="4" t="s">
        <v>183</v>
      </c>
      <c r="C10" s="4" t="s">
        <v>184</v>
      </c>
    </row>
    <row r="11" spans="1:3">
      <c r="A11" s="4" t="s">
        <v>185</v>
      </c>
      <c r="B11" s="4" t="s">
        <v>186</v>
      </c>
      <c r="C11" s="4" t="s">
        <v>187</v>
      </c>
    </row>
    <row r="12" spans="1:3">
      <c r="A12" s="4" t="s">
        <v>188</v>
      </c>
      <c r="B12" s="4" t="s">
        <v>189</v>
      </c>
      <c r="C12" s="4" t="s">
        <v>190</v>
      </c>
    </row>
    <row r="13" spans="1:3">
      <c r="A13" s="4" t="s">
        <v>83</v>
      </c>
      <c r="B13" s="4" t="s">
        <v>191</v>
      </c>
      <c r="C13" s="4" t="s">
        <v>192</v>
      </c>
    </row>
    <row r="14" spans="1:3">
      <c r="A14" s="4" t="s">
        <v>42</v>
      </c>
      <c r="B14" s="4" t="s">
        <v>193</v>
      </c>
      <c r="C14" s="4" t="s">
        <v>194</v>
      </c>
    </row>
    <row r="15" spans="1:3">
      <c r="A15" s="4" t="s">
        <v>195</v>
      </c>
      <c r="B15" s="4" t="s">
        <v>196</v>
      </c>
      <c r="C15" s="4" t="s">
        <v>197</v>
      </c>
    </row>
    <row r="16" spans="1:3">
      <c r="A16" s="4" t="s">
        <v>198</v>
      </c>
      <c r="B16" s="4" t="s">
        <v>199</v>
      </c>
      <c r="C1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64</v>
      </c>
    </row>
    <row r="2" spans="1:2">
      <c r="B2" s="2" t="s">
        <v>26</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144</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93377</v>
      </c>
      <c r="C3" s="7" t="n">
        <v>15264</v>
      </c>
      <c r="D3" s="7" t="n">
        <v>274063</v>
      </c>
    </row>
    <row r="4" spans="1:4">
      <c r="A4" s="4" t="s">
        <v>30</v>
      </c>
      <c r="B4" s="5" t="n">
        <v>363089</v>
      </c>
      <c r="C4" s="5" t="n">
        <v>363089</v>
      </c>
      <c r="D4" s="5" t="n">
        <v>493090</v>
      </c>
    </row>
    <row r="5" spans="1:4">
      <c r="A5" s="4" t="s">
        <v>31</v>
      </c>
      <c r="B5" s="5" t="n">
        <v>3802</v>
      </c>
      <c r="C5" s="5" t="n">
        <v>3802</v>
      </c>
      <c r="D5" s="5" t="n">
        <v>3802</v>
      </c>
    </row>
    <row r="6" spans="1:4">
      <c r="A6" s="4" t="s">
        <v>32</v>
      </c>
      <c r="B6" s="5" t="n">
        <v>460268</v>
      </c>
      <c r="C6" s="5" t="n">
        <v>382155</v>
      </c>
      <c r="D6" s="5" t="n">
        <v>770955</v>
      </c>
    </row>
    <row r="7" spans="1:4">
      <c r="A7" s="4" t="s">
        <v>33</v>
      </c>
      <c r="B7" s="4" t="s">
        <v>34</v>
      </c>
      <c r="C7" s="5" t="n">
        <v>38687</v>
      </c>
      <c r="D7" s="4" t="s">
        <v>34</v>
      </c>
    </row>
    <row r="8" spans="1:4">
      <c r="A8" s="4" t="s">
        <v>35</v>
      </c>
      <c r="B8" s="5" t="n">
        <v>460268</v>
      </c>
      <c r="C8" s="5" t="n">
        <v>420842</v>
      </c>
      <c r="D8" s="5" t="n">
        <v>770955</v>
      </c>
    </row>
    <row r="9" spans="1:4">
      <c r="A9" s="3" t="s">
        <v>36</v>
      </c>
    </row>
    <row r="10" spans="1:4">
      <c r="A10" s="4" t="s">
        <v>37</v>
      </c>
      <c r="B10" s="5" t="n">
        <v>643393</v>
      </c>
      <c r="C10" s="5" t="n">
        <v>643473</v>
      </c>
      <c r="D10" s="5" t="n">
        <v>480412</v>
      </c>
    </row>
    <row r="11" spans="1:4">
      <c r="A11" s="4" t="s">
        <v>38</v>
      </c>
      <c r="B11" s="5" t="n">
        <v>306693</v>
      </c>
      <c r="C11" s="5" t="n">
        <v>375217</v>
      </c>
      <c r="D11" s="5" t="n">
        <v>58119</v>
      </c>
    </row>
    <row r="12" spans="1:4">
      <c r="A12" s="4" t="s">
        <v>39</v>
      </c>
      <c r="B12" s="5" t="n">
        <v>1217797</v>
      </c>
      <c r="C12" s="5" t="n">
        <v>198547</v>
      </c>
      <c r="D12" s="4" t="s">
        <v>34</v>
      </c>
    </row>
    <row r="13" spans="1:4">
      <c r="A13" s="4" t="s">
        <v>40</v>
      </c>
      <c r="B13" s="5" t="n">
        <v>61935</v>
      </c>
      <c r="C13" s="5" t="n">
        <v>61935</v>
      </c>
      <c r="D13" s="5" t="n">
        <v>22911</v>
      </c>
    </row>
    <row r="14" spans="1:4">
      <c r="A14" s="4" t="s">
        <v>41</v>
      </c>
      <c r="B14" s="5" t="n">
        <v>2229818</v>
      </c>
      <c r="C14" s="5" t="n">
        <v>1279172</v>
      </c>
      <c r="D14" s="5" t="n">
        <v>561442</v>
      </c>
    </row>
    <row r="15" spans="1:4">
      <c r="A15" s="4" t="s">
        <v>42</v>
      </c>
      <c r="B15" s="5" t="n">
        <v>1268013</v>
      </c>
      <c r="C15" s="5" t="n">
        <v>1268013</v>
      </c>
      <c r="D15" s="5" t="n">
        <v>1032623</v>
      </c>
    </row>
    <row r="16" spans="1:4">
      <c r="A16" s="4" t="s">
        <v>43</v>
      </c>
      <c r="B16" s="5" t="n">
        <v>3497831</v>
      </c>
      <c r="C16" s="5" t="n">
        <v>2547185</v>
      </c>
      <c r="D16" s="5" t="n">
        <v>1594065</v>
      </c>
    </row>
    <row r="17" spans="1:4">
      <c r="A17" s="4" t="s">
        <v>44</v>
      </c>
      <c r="B17" s="4" t="s">
        <v>34</v>
      </c>
      <c r="C17" s="4" t="s">
        <v>34</v>
      </c>
    </row>
    <row r="18" spans="1:4">
      <c r="A18" s="3" t="s">
        <v>45</v>
      </c>
    </row>
    <row r="19" spans="1:4">
      <c r="A19" s="4" t="s">
        <v>46</v>
      </c>
      <c r="B19" s="5" t="n">
        <v>10310</v>
      </c>
      <c r="C19" s="5" t="n">
        <v>7115</v>
      </c>
      <c r="D19" s="5" t="n">
        <v>7113</v>
      </c>
    </row>
    <row r="20" spans="1:4">
      <c r="A20" s="4" t="s">
        <v>47</v>
      </c>
      <c r="B20" s="5" t="n">
        <v>17259811</v>
      </c>
      <c r="C20" s="5" t="n">
        <v>16840328</v>
      </c>
      <c r="D20" s="5" t="n">
        <v>16757809</v>
      </c>
    </row>
    <row r="21" spans="1:4">
      <c r="A21" s="4" t="s">
        <v>48</v>
      </c>
      <c r="B21" s="5" t="n">
        <v>-20313898</v>
      </c>
      <c r="C21" s="5" t="n">
        <v>-18980000</v>
      </c>
      <c r="D21" s="5" t="n">
        <v>-17594244</v>
      </c>
    </row>
    <row r="22" spans="1:4">
      <c r="A22" s="4" t="s">
        <v>49</v>
      </c>
      <c r="B22" s="5" t="n">
        <v>-3037563</v>
      </c>
      <c r="C22" s="5" t="n">
        <v>-2126343</v>
      </c>
      <c r="D22" s="5" t="n">
        <v>-823110</v>
      </c>
    </row>
    <row r="23" spans="1:4">
      <c r="A23" s="4" t="s">
        <v>50</v>
      </c>
      <c r="B23" s="5" t="n">
        <v>460268</v>
      </c>
      <c r="C23" s="5" t="n">
        <v>420842</v>
      </c>
      <c r="D23" s="5" t="n">
        <v>770955</v>
      </c>
    </row>
    <row r="24" spans="1:4">
      <c r="A24" s="4" t="s">
        <v>51</v>
      </c>
    </row>
    <row r="25" spans="1:4">
      <c r="A25" s="3" t="s">
        <v>45</v>
      </c>
    </row>
    <row r="26" spans="1:4">
      <c r="A26" s="4" t="s">
        <v>52</v>
      </c>
      <c r="B26" s="7" t="n">
        <v>6214</v>
      </c>
      <c r="C26" s="7" t="n">
        <v>6214</v>
      </c>
      <c r="D26" s="7" t="n">
        <v>6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64</v>
      </c>
    </row>
    <row r="2" spans="1:2">
      <c r="B2" s="2" t="s">
        <v>26</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4"/>
    <col customWidth="1" max="3" min="3" width="20"/>
    <col customWidth="1" max="4" min="4" width="36"/>
    <col customWidth="1" max="5" min="5" width="20"/>
  </cols>
  <sheetData>
    <row r="1" spans="1:5">
      <c r="A1" s="1" t="s">
        <v>216</v>
      </c>
      <c r="B1" s="2" t="s">
        <v>217</v>
      </c>
      <c r="C1" s="2" t="s">
        <v>218</v>
      </c>
      <c r="D1" s="2" t="s">
        <v>219</v>
      </c>
      <c r="E1" s="2" t="s">
        <v>220</v>
      </c>
    </row>
    <row r="2" spans="1:5">
      <c r="A2" s="4" t="s">
        <v>221</v>
      </c>
      <c r="C2" s="4" t="s">
        <v>222</v>
      </c>
    </row>
    <row r="3" spans="1:5">
      <c r="A3" s="4" t="s">
        <v>223</v>
      </c>
      <c r="C3" s="5" t="n">
        <v>500000000</v>
      </c>
      <c r="D3" s="5" t="n">
        <v>500000000</v>
      </c>
      <c r="E3" s="5" t="n">
        <v>500000000</v>
      </c>
    </row>
    <row r="4" spans="1:5">
      <c r="A4" s="4" t="s">
        <v>51</v>
      </c>
    </row>
    <row r="5" spans="1:5">
      <c r="A5" s="4" t="s">
        <v>224</v>
      </c>
      <c r="C5" s="5" t="n">
        <v>100000000</v>
      </c>
      <c r="D5" s="5" t="n">
        <v>100000000</v>
      </c>
      <c r="E5" s="5" t="n">
        <v>100000000</v>
      </c>
    </row>
    <row r="6" spans="1:5">
      <c r="A6" s="4" t="s">
        <v>225</v>
      </c>
      <c r="D6" s="8" t="n">
        <v>0.0001</v>
      </c>
    </row>
    <row r="7" spans="1:5">
      <c r="A7" s="4" t="s">
        <v>226</v>
      </c>
    </row>
    <row r="8" spans="1:5">
      <c r="A8" s="4" t="s">
        <v>221</v>
      </c>
      <c r="B8" s="4" t="s">
        <v>222</v>
      </c>
    </row>
    <row r="9" spans="1:5">
      <c r="A9" s="4" t="s">
        <v>227</v>
      </c>
      <c r="D9" s="5" t="n">
        <v>20</v>
      </c>
    </row>
    <row r="10" spans="1:5">
      <c r="A10" s="4" t="s">
        <v>228</v>
      </c>
    </row>
    <row r="11" spans="1:5">
      <c r="A11" s="4" t="s">
        <v>229</v>
      </c>
      <c r="D11" s="4" t="s">
        <v>230</v>
      </c>
    </row>
    <row r="12" spans="1:5">
      <c r="A12" s="4" t="s">
        <v>227</v>
      </c>
      <c r="D12" s="5" t="n">
        <v>20</v>
      </c>
    </row>
    <row r="13" spans="1:5">
      <c r="A13" s="4" t="s">
        <v>223</v>
      </c>
      <c r="D13" s="5" t="n">
        <v>500000000</v>
      </c>
    </row>
    <row r="14" spans="1:5">
      <c r="A14" s="4" t="s">
        <v>231</v>
      </c>
      <c r="D14"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0"/>
    <col customWidth="1" max="2" min="2" width="21"/>
    <col customWidth="1" max="3" min="3" width="43"/>
    <col customWidth="1" max="4" min="4" width="30"/>
    <col customWidth="1" max="5" min="5" width="30"/>
  </cols>
  <sheetData>
    <row r="1" spans="1:5">
      <c r="A1" s="1" t="s">
        <v>232</v>
      </c>
      <c r="B1" s="2" t="s">
        <v>233</v>
      </c>
      <c r="C1" s="2" t="s">
        <v>1</v>
      </c>
    </row>
    <row r="2" spans="1:5">
      <c r="B2" s="2" t="s">
        <v>234</v>
      </c>
      <c r="C2" s="2" t="s">
        <v>235</v>
      </c>
      <c r="D2" s="2" t="s">
        <v>236</v>
      </c>
      <c r="E2" s="2" t="s">
        <v>237</v>
      </c>
    </row>
    <row r="3" spans="1:5">
      <c r="A3" s="4" t="s">
        <v>56</v>
      </c>
      <c r="C3" s="5" t="n">
        <v>103097783</v>
      </c>
      <c r="D3" s="5" t="n">
        <v>71153300</v>
      </c>
      <c r="E3" s="5" t="n">
        <v>71133300</v>
      </c>
    </row>
    <row r="4" spans="1:5">
      <c r="A4" s="4" t="s">
        <v>221</v>
      </c>
      <c r="C4" s="4" t="s">
        <v>222</v>
      </c>
    </row>
    <row r="5" spans="1:5">
      <c r="A5" s="4" t="s">
        <v>238</v>
      </c>
      <c r="C5" s="7" t="n">
        <v>315000</v>
      </c>
    </row>
    <row r="6" spans="1:5">
      <c r="A6" s="4" t="s">
        <v>239</v>
      </c>
      <c r="C6" s="7" t="n">
        <v>50000</v>
      </c>
    </row>
    <row r="7" spans="1:5">
      <c r="A7" s="4" t="s">
        <v>223</v>
      </c>
      <c r="C7" s="5" t="n">
        <v>500000000</v>
      </c>
      <c r="D7" s="5" t="n">
        <v>500000000</v>
      </c>
      <c r="E7" s="5" t="n">
        <v>500000000</v>
      </c>
    </row>
    <row r="8" spans="1:5">
      <c r="A8" s="4" t="s">
        <v>231</v>
      </c>
      <c r="C8" s="8" t="n">
        <v>0.0001</v>
      </c>
      <c r="D8" s="8" t="n">
        <v>0.0001</v>
      </c>
      <c r="E8" s="8" t="n">
        <v>0.0001</v>
      </c>
    </row>
    <row r="9" spans="1:5">
      <c r="A9" s="4" t="s">
        <v>240</v>
      </c>
      <c r="C9" s="5" t="n">
        <v>103097783</v>
      </c>
      <c r="D9" s="5" t="n">
        <v>71153300</v>
      </c>
      <c r="E9" s="5" t="n">
        <v>71133300</v>
      </c>
    </row>
    <row r="10" spans="1:5">
      <c r="A10" s="4" t="s">
        <v>241</v>
      </c>
    </row>
    <row r="11" spans="1:5">
      <c r="A11" s="4" t="s">
        <v>229</v>
      </c>
      <c r="C11" s="4" t="s">
        <v>230</v>
      </c>
    </row>
    <row r="12" spans="1:5">
      <c r="A12" s="4" t="s">
        <v>227</v>
      </c>
      <c r="C12" s="5" t="n">
        <v>20</v>
      </c>
    </row>
    <row r="13" spans="1:5">
      <c r="A13" s="4" t="s">
        <v>228</v>
      </c>
    </row>
    <row r="14" spans="1:5">
      <c r="A14" s="4" t="s">
        <v>223</v>
      </c>
      <c r="C14" s="5" t="n">
        <v>103536703</v>
      </c>
    </row>
    <row r="15" spans="1:5">
      <c r="A15" s="4" t="s">
        <v>231</v>
      </c>
      <c r="C15" s="8" t="n">
        <v>0.0001</v>
      </c>
    </row>
    <row r="16" spans="1:5">
      <c r="A16" s="4" t="s">
        <v>240</v>
      </c>
      <c r="C16" s="5" t="n">
        <v>71770200</v>
      </c>
    </row>
    <row r="17" spans="1:5">
      <c r="A17" s="4" t="s">
        <v>242</v>
      </c>
      <c r="C17" s="5" t="n">
        <v>62138680</v>
      </c>
    </row>
    <row r="18" spans="1:5">
      <c r="A18" s="4" t="s">
        <v>225</v>
      </c>
      <c r="C18" s="8" t="n">
        <v>0.0001</v>
      </c>
    </row>
    <row r="19" spans="1:5">
      <c r="A19" s="4" t="s">
        <v>227</v>
      </c>
      <c r="C19" s="5" t="n">
        <v>20</v>
      </c>
    </row>
    <row r="20" spans="1:5">
      <c r="A20" s="4" t="s">
        <v>243</v>
      </c>
    </row>
    <row r="21" spans="1:5">
      <c r="A21" s="4" t="s">
        <v>244</v>
      </c>
      <c r="B21" s="7" t="n">
        <v>36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6"/>
    <col customWidth="1" max="11" min="11" width="14"/>
  </cols>
  <sheetData>
    <row r="1" spans="1:11">
      <c r="A1" s="1" t="s">
        <v>245</v>
      </c>
      <c r="B1" s="2" t="s">
        <v>63</v>
      </c>
      <c r="D1" s="2" t="s">
        <v>1</v>
      </c>
      <c r="G1" s="2" t="s">
        <v>64</v>
      </c>
    </row>
    <row r="2" spans="1:11">
      <c r="B2" s="2" t="s">
        <v>2</v>
      </c>
      <c r="C2" s="2" t="s">
        <v>65</v>
      </c>
      <c r="D2" s="2" t="s">
        <v>246</v>
      </c>
      <c r="E2" s="2" t="s">
        <v>2</v>
      </c>
      <c r="F2" s="2" t="s">
        <v>65</v>
      </c>
      <c r="G2" s="2" t="s">
        <v>247</v>
      </c>
      <c r="H2" s="2" t="s">
        <v>248</v>
      </c>
      <c r="I2" s="2" t="s">
        <v>246</v>
      </c>
      <c r="J2" s="2" t="s">
        <v>26</v>
      </c>
      <c r="K2" s="2" t="s">
        <v>27</v>
      </c>
    </row>
    <row r="3" spans="1:11">
      <c r="A3" s="4" t="s">
        <v>249</v>
      </c>
      <c r="B3" s="7" t="n">
        <v>0</v>
      </c>
      <c r="C3" s="7" t="n">
        <v>2418</v>
      </c>
      <c r="E3" s="7" t="n">
        <v>3476</v>
      </c>
      <c r="F3" s="7" t="n">
        <v>305098</v>
      </c>
      <c r="J3" s="7" t="n">
        <v>305098</v>
      </c>
      <c r="K3" s="7" t="n">
        <v>293807</v>
      </c>
    </row>
    <row r="4" spans="1:11">
      <c r="A4" s="4" t="s">
        <v>42</v>
      </c>
      <c r="B4" s="5" t="n">
        <v>1268013</v>
      </c>
      <c r="E4" s="5" t="n">
        <v>1268013</v>
      </c>
      <c r="J4" s="5" t="n">
        <v>1268013</v>
      </c>
      <c r="K4" s="5" t="n">
        <v>1032623</v>
      </c>
    </row>
    <row r="5" spans="1:11">
      <c r="A5" s="4" t="s">
        <v>198</v>
      </c>
      <c r="B5" s="7" t="n">
        <v>10705</v>
      </c>
      <c r="C5" s="7" t="n">
        <v>9958</v>
      </c>
      <c r="E5" s="7" t="n">
        <v>20980</v>
      </c>
      <c r="F5" s="7" t="n">
        <v>19891</v>
      </c>
      <c r="J5" s="7" t="n">
        <v>42083</v>
      </c>
      <c r="K5" s="7" t="n">
        <v>40431</v>
      </c>
    </row>
    <row r="6" spans="1:11">
      <c r="A6" s="4" t="s">
        <v>250</v>
      </c>
      <c r="D6" s="7" t="n">
        <v>19872</v>
      </c>
      <c r="G6" s="7" t="n">
        <v>10248</v>
      </c>
      <c r="H6" s="7" t="n">
        <v>40680</v>
      </c>
      <c r="I6" s="7" t="n">
        <v>40083</v>
      </c>
    </row>
    <row r="7" spans="1:11">
      <c r="A7" s="4" t="s">
        <v>251</v>
      </c>
      <c r="J7" s="4" t="s">
        <v>252</v>
      </c>
    </row>
    <row r="8" spans="1:11">
      <c r="A8" s="4" t="s">
        <v>253</v>
      </c>
    </row>
    <row r="9" spans="1:11">
      <c r="A9" s="4" t="s">
        <v>254</v>
      </c>
      <c r="E9" s="4" t="s">
        <v>255</v>
      </c>
      <c r="J9" s="4" t="s">
        <v>255</v>
      </c>
    </row>
    <row r="10" spans="1:11">
      <c r="A10" s="4" t="s">
        <v>256</v>
      </c>
    </row>
    <row r="11" spans="1:11">
      <c r="A11" s="4" t="s">
        <v>254</v>
      </c>
      <c r="E11" s="4" t="s">
        <v>257</v>
      </c>
      <c r="J11" s="4" t="s">
        <v>257</v>
      </c>
    </row>
  </sheetData>
  <mergeCells count="4">
    <mergeCell ref="A1:A2"/>
    <mergeCell ref="B1:C1"/>
    <mergeCell ref="D1:F1"/>
    <mergeCell ref="G1:K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5"/>
    <col customWidth="1" max="3" min="3" width="24"/>
  </cols>
  <sheetData>
    <row r="1" spans="1:3">
      <c r="A1" s="1" t="s">
        <v>258</v>
      </c>
      <c r="B1" s="2" t="s">
        <v>64</v>
      </c>
    </row>
    <row r="2" spans="1:3">
      <c r="B2" s="2" t="s">
        <v>26</v>
      </c>
      <c r="C2" s="2" t="s">
        <v>27</v>
      </c>
    </row>
    <row r="3" spans="1:3">
      <c r="A3" s="3" t="s">
        <v>259</v>
      </c>
    </row>
    <row r="4" spans="1:3">
      <c r="A4" s="4" t="s">
        <v>260</v>
      </c>
      <c r="B4" s="5" t="n">
        <v>7820000</v>
      </c>
      <c r="C4" s="5" t="n">
        <v>7820000</v>
      </c>
    </row>
    <row r="5" spans="1:3">
      <c r="A5" s="4" t="s">
        <v>261</v>
      </c>
      <c r="B5" s="7" t="n">
        <v>-20000</v>
      </c>
    </row>
    <row r="6" spans="1:3">
      <c r="A6" s="4" t="s">
        <v>262</v>
      </c>
      <c r="B6" s="7" t="n">
        <v>-600000</v>
      </c>
    </row>
    <row r="7" spans="1:3">
      <c r="A7" s="4" t="s">
        <v>263</v>
      </c>
      <c r="B7" s="5" t="n">
        <v>7200000</v>
      </c>
      <c r="C7" s="5" t="n">
        <v>7820000</v>
      </c>
    </row>
    <row r="8" spans="1:3">
      <c r="A8" s="4" t="s">
        <v>264</v>
      </c>
      <c r="B8" s="5" t="n">
        <v>7200000</v>
      </c>
    </row>
    <row r="9" spans="1:3">
      <c r="A9" s="3" t="s">
        <v>265</v>
      </c>
    </row>
    <row r="10" spans="1:3">
      <c r="A10" s="4" t="s">
        <v>260</v>
      </c>
      <c r="B10" s="10" t="n">
        <v>0.01</v>
      </c>
      <c r="C10" s="10" t="n">
        <v>0.01</v>
      </c>
    </row>
    <row r="11" spans="1:3">
      <c r="A11" s="4" t="s">
        <v>261</v>
      </c>
      <c r="B11" s="11" t="n">
        <v>0.05</v>
      </c>
    </row>
    <row r="12" spans="1:3">
      <c r="A12" s="4" t="s">
        <v>262</v>
      </c>
      <c r="B12" s="12" t="n">
        <v>0.015</v>
      </c>
    </row>
    <row r="13" spans="1:3">
      <c r="A13" s="4" t="s">
        <v>263</v>
      </c>
      <c r="B13" s="13" t="n">
        <v>0.0095</v>
      </c>
      <c r="C13" s="10" t="n">
        <v>0.01</v>
      </c>
    </row>
    <row r="14" spans="1:3">
      <c r="A14" s="4" t="s">
        <v>264</v>
      </c>
      <c r="B14" s="8" t="n">
        <v>0.0095</v>
      </c>
    </row>
    <row r="15" spans="1:3">
      <c r="A15" s="3" t="s">
        <v>266</v>
      </c>
    </row>
    <row r="16" spans="1:3">
      <c r="A16" s="4" t="s">
        <v>260</v>
      </c>
      <c r="C16" s="4" t="s">
        <v>267</v>
      </c>
    </row>
    <row r="17" spans="1:3">
      <c r="A17" s="4" t="s">
        <v>263</v>
      </c>
      <c r="B17" s="4" t="s">
        <v>268</v>
      </c>
      <c r="C17" s="4" t="s">
        <v>269</v>
      </c>
    </row>
    <row r="18" spans="1:3">
      <c r="A18" s="4" t="s">
        <v>264</v>
      </c>
      <c r="B18"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30"/>
  </cols>
  <sheetData>
    <row r="1" spans="1:2">
      <c r="A1" s="1" t="s">
        <v>270</v>
      </c>
      <c r="B1" s="2" t="s">
        <v>64</v>
      </c>
    </row>
    <row r="2" spans="1:2">
      <c r="B2" s="2" t="s">
        <v>236</v>
      </c>
    </row>
    <row r="3" spans="1:2">
      <c r="A3" s="4" t="s">
        <v>271</v>
      </c>
    </row>
    <row r="4" spans="1:2">
      <c r="A4" s="4" t="s">
        <v>272</v>
      </c>
      <c r="B4" s="4" t="s">
        <v>273</v>
      </c>
    </row>
    <row r="5" spans="1:2">
      <c r="A5" s="4" t="s">
        <v>274</v>
      </c>
      <c r="B5" s="4" t="s">
        <v>275</v>
      </c>
    </row>
    <row r="6" spans="1:2">
      <c r="A6" s="4" t="s">
        <v>276</v>
      </c>
      <c r="B6" s="5" t="n">
        <v>0</v>
      </c>
    </row>
    <row r="7" spans="1:2">
      <c r="A7" s="4" t="s">
        <v>277</v>
      </c>
      <c r="B7" s="10" t="n">
        <v>0.15</v>
      </c>
    </row>
    <row r="8" spans="1:2">
      <c r="A8" s="4" t="s">
        <v>278</v>
      </c>
    </row>
    <row r="9" spans="1:2">
      <c r="A9" s="4" t="s">
        <v>279</v>
      </c>
      <c r="B9" s="4" t="s">
        <v>280</v>
      </c>
    </row>
    <row r="10" spans="1:2">
      <c r="A10" s="4" t="s">
        <v>272</v>
      </c>
      <c r="B10" s="4" t="s">
        <v>273</v>
      </c>
    </row>
    <row r="11" spans="1:2">
      <c r="A11" s="4" t="s">
        <v>281</v>
      </c>
      <c r="B11" s="4" t="s">
        <v>282</v>
      </c>
    </row>
    <row r="12" spans="1:2">
      <c r="A12" s="4" t="s">
        <v>274</v>
      </c>
      <c r="B12" s="4" t="s">
        <v>275</v>
      </c>
    </row>
    <row r="13" spans="1:2">
      <c r="A13" s="4" t="s">
        <v>276</v>
      </c>
      <c r="B13" s="5" t="n">
        <v>0</v>
      </c>
    </row>
    <row r="14" spans="1:2">
      <c r="A14" s="4" t="s">
        <v>283</v>
      </c>
    </row>
    <row r="15" spans="1:2">
      <c r="A15" s="4" t="s">
        <v>279</v>
      </c>
      <c r="B15" s="4" t="s">
        <v>255</v>
      </c>
    </row>
    <row r="16" spans="1:2">
      <c r="A16" s="4" t="s">
        <v>281</v>
      </c>
      <c r="B16" s="4" t="s">
        <v>284</v>
      </c>
    </row>
    <row r="17" spans="1:2">
      <c r="A17" s="4" t="s">
        <v>285</v>
      </c>
    </row>
    <row r="18" spans="1:2">
      <c r="A18" s="4" t="s">
        <v>277</v>
      </c>
      <c r="B18" s="10" t="n">
        <v>0.15</v>
      </c>
    </row>
    <row r="19" spans="1:2">
      <c r="A19" s="4" t="s">
        <v>286</v>
      </c>
    </row>
    <row r="20" spans="1:2">
      <c r="A20" s="4" t="s">
        <v>279</v>
      </c>
      <c r="B20" s="4" t="s">
        <v>280</v>
      </c>
    </row>
    <row r="21" spans="1:2">
      <c r="A21" s="4" t="s">
        <v>281</v>
      </c>
      <c r="B21" s="4" t="s">
        <v>287</v>
      </c>
    </row>
    <row r="22" spans="1:2">
      <c r="A22" s="4" t="s">
        <v>288</v>
      </c>
    </row>
    <row r="23" spans="1:2">
      <c r="A23" s="4" t="s">
        <v>277</v>
      </c>
      <c r="B23" s="9" t="n">
        <v>0.125</v>
      </c>
    </row>
    <row r="24" spans="1:2">
      <c r="A24" s="4" t="s">
        <v>289</v>
      </c>
    </row>
    <row r="25" spans="1:2">
      <c r="A25" s="4" t="s">
        <v>279</v>
      </c>
      <c r="B25" s="4" t="s">
        <v>280</v>
      </c>
    </row>
    <row r="26" spans="1:2">
      <c r="A26" s="4" t="s">
        <v>272</v>
      </c>
      <c r="B26" s="4" t="s">
        <v>273</v>
      </c>
    </row>
    <row r="27" spans="1:2">
      <c r="A27" s="4" t="s">
        <v>274</v>
      </c>
      <c r="B27" s="4" t="s">
        <v>275</v>
      </c>
    </row>
    <row r="28" spans="1:2">
      <c r="A28" s="4" t="s">
        <v>276</v>
      </c>
      <c r="B28" s="5" t="n">
        <v>0</v>
      </c>
    </row>
    <row r="29" spans="1:2">
      <c r="A29" s="4" t="s">
        <v>277</v>
      </c>
      <c r="B29" s="10" t="n">
        <v>0.15</v>
      </c>
    </row>
    <row r="30" spans="1:2">
      <c r="A30" s="4" t="s">
        <v>290</v>
      </c>
    </row>
    <row r="31" spans="1:2">
      <c r="A31" s="4" t="s">
        <v>281</v>
      </c>
      <c r="B31" s="4" t="s">
        <v>282</v>
      </c>
    </row>
    <row r="32" spans="1:2">
      <c r="A32" s="4" t="s">
        <v>291</v>
      </c>
    </row>
    <row r="33" spans="1:2">
      <c r="A33" s="4" t="s">
        <v>281</v>
      </c>
      <c r="B33"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292</v>
      </c>
      <c r="B1" s="2" t="s">
        <v>233</v>
      </c>
      <c r="C1" s="2" t="s">
        <v>1</v>
      </c>
      <c r="D1" s="2" t="s">
        <v>64</v>
      </c>
    </row>
    <row r="2" spans="1:9">
      <c r="B2" s="2" t="s">
        <v>293</v>
      </c>
      <c r="C2" s="2" t="s">
        <v>2</v>
      </c>
      <c r="D2" s="2" t="s">
        <v>26</v>
      </c>
      <c r="E2" s="2" t="s">
        <v>27</v>
      </c>
      <c r="F2" s="2" t="s">
        <v>294</v>
      </c>
      <c r="G2" s="2" t="s">
        <v>295</v>
      </c>
      <c r="H2" s="2" t="s">
        <v>296</v>
      </c>
      <c r="I2" s="2" t="s">
        <v>297</v>
      </c>
    </row>
    <row r="3" spans="1:9">
      <c r="A3" s="4" t="s">
        <v>54</v>
      </c>
      <c r="C3" s="8" t="n">
        <v>0.0001</v>
      </c>
      <c r="D3" s="8" t="n">
        <v>0.0001</v>
      </c>
      <c r="E3" s="8" t="n">
        <v>0.0001</v>
      </c>
    </row>
    <row r="4" spans="1:9">
      <c r="A4" s="4" t="s">
        <v>55</v>
      </c>
      <c r="C4" s="5" t="n">
        <v>500000000</v>
      </c>
      <c r="D4" s="5" t="n">
        <v>500000000</v>
      </c>
      <c r="E4" s="5" t="n">
        <v>500000000</v>
      </c>
    </row>
    <row r="5" spans="1:9">
      <c r="A5" s="4" t="s">
        <v>56</v>
      </c>
      <c r="C5" s="5" t="n">
        <v>103097783</v>
      </c>
      <c r="D5" s="5" t="n">
        <v>71153300</v>
      </c>
      <c r="E5" s="5" t="n">
        <v>71133300</v>
      </c>
    </row>
    <row r="6" spans="1:9">
      <c r="A6" s="4" t="s">
        <v>57</v>
      </c>
      <c r="C6" s="5" t="n">
        <v>103097783</v>
      </c>
      <c r="D6" s="5" t="n">
        <v>71153300</v>
      </c>
      <c r="E6" s="5" t="n">
        <v>71133300</v>
      </c>
    </row>
    <row r="7" spans="1:9">
      <c r="A7" s="4" t="s">
        <v>298</v>
      </c>
      <c r="D7" s="10" t="n">
        <v>0.15</v>
      </c>
    </row>
    <row r="8" spans="1:9">
      <c r="A8" s="4" t="s">
        <v>299</v>
      </c>
      <c r="D8" s="4" t="s">
        <v>300</v>
      </c>
    </row>
    <row r="9" spans="1:9">
      <c r="A9" s="4" t="s">
        <v>301</v>
      </c>
      <c r="E9" s="7" t="n">
        <v>7812</v>
      </c>
    </row>
    <row r="10" spans="1:9">
      <c r="A10" s="4" t="s">
        <v>302</v>
      </c>
      <c r="E10" s="4" t="s">
        <v>303</v>
      </c>
    </row>
    <row r="11" spans="1:9">
      <c r="A11" s="4" t="s">
        <v>304</v>
      </c>
      <c r="E11" s="4" t="s">
        <v>305</v>
      </c>
    </row>
    <row r="12" spans="1:9">
      <c r="A12" s="4" t="s">
        <v>306</v>
      </c>
      <c r="D12" s="7" t="n">
        <v>0</v>
      </c>
      <c r="E12" s="7" t="n">
        <v>172808</v>
      </c>
    </row>
    <row r="13" spans="1:9">
      <c r="A13" s="4" t="s">
        <v>307</v>
      </c>
    </row>
    <row r="14" spans="1:9">
      <c r="A14" s="4" t="s">
        <v>308</v>
      </c>
      <c r="C14" s="8" t="n">
        <v>0.009299999999999999</v>
      </c>
    </row>
    <row r="15" spans="1:9">
      <c r="A15" s="4" t="s">
        <v>309</v>
      </c>
      <c r="C15" s="5" t="n">
        <v>52077380</v>
      </c>
    </row>
    <row r="16" spans="1:9">
      <c r="A16" s="4" t="s">
        <v>310</v>
      </c>
    </row>
    <row r="17" spans="1:9">
      <c r="A17" s="4" t="s">
        <v>56</v>
      </c>
      <c r="E17" s="5" t="n">
        <v>15994660</v>
      </c>
    </row>
    <row r="18" spans="1:9">
      <c r="A18" s="4" t="s">
        <v>311</v>
      </c>
      <c r="C18" s="4" t="s">
        <v>312</v>
      </c>
      <c r="D18" s="4" t="s">
        <v>313</v>
      </c>
    </row>
    <row r="19" spans="1:9">
      <c r="A19" s="4" t="s">
        <v>314</v>
      </c>
    </row>
    <row r="20" spans="1:9">
      <c r="A20" s="4" t="s">
        <v>56</v>
      </c>
      <c r="B20" s="5" t="n">
        <v>24000000</v>
      </c>
    </row>
    <row r="21" spans="1:9">
      <c r="A21" s="4" t="s">
        <v>315</v>
      </c>
      <c r="B21" s="7" t="n">
        <v>3000000</v>
      </c>
    </row>
    <row r="22" spans="1:9">
      <c r="A22" s="4" t="s">
        <v>226</v>
      </c>
    </row>
    <row r="23" spans="1:9">
      <c r="A23" s="4" t="s">
        <v>54</v>
      </c>
      <c r="B23" s="10" t="n">
        <v>0.01</v>
      </c>
      <c r="I23" s="10" t="n">
        <v>0.15</v>
      </c>
    </row>
    <row r="24" spans="1:9">
      <c r="A24" s="4" t="s">
        <v>56</v>
      </c>
      <c r="B24" s="5" t="n">
        <v>7999960</v>
      </c>
    </row>
    <row r="25" spans="1:9">
      <c r="A25" s="4" t="s">
        <v>316</v>
      </c>
      <c r="B25" s="5" t="n">
        <v>1000000</v>
      </c>
    </row>
    <row r="26" spans="1:9">
      <c r="A26" s="4" t="s">
        <v>317</v>
      </c>
      <c r="B26" s="7" t="n">
        <v>10000000</v>
      </c>
    </row>
    <row r="27" spans="1:9">
      <c r="A27" s="4" t="s">
        <v>318</v>
      </c>
      <c r="I27" s="4" t="s">
        <v>319</v>
      </c>
    </row>
    <row r="28" spans="1:9">
      <c r="A28" s="4" t="s">
        <v>320</v>
      </c>
      <c r="I28" s="7" t="n">
        <v>1500000</v>
      </c>
    </row>
    <row r="29" spans="1:9">
      <c r="A29" s="4" t="s">
        <v>321</v>
      </c>
    </row>
    <row r="30" spans="1:9">
      <c r="A30" s="4" t="s">
        <v>322</v>
      </c>
      <c r="H30" s="5" t="n">
        <v>16667</v>
      </c>
    </row>
    <row r="31" spans="1:9">
      <c r="A31" s="4" t="s">
        <v>323</v>
      </c>
    </row>
    <row r="32" spans="1:9">
      <c r="A32" s="4" t="s">
        <v>54</v>
      </c>
      <c r="B32" s="8" t="n">
        <v>0.0005</v>
      </c>
    </row>
    <row r="33" spans="1:9">
      <c r="A33" s="4" t="s">
        <v>324</v>
      </c>
      <c r="B33" s="5" t="n">
        <v>4000000</v>
      </c>
    </row>
    <row r="34" spans="1:9">
      <c r="A34" s="4" t="s">
        <v>51</v>
      </c>
    </row>
    <row r="35" spans="1:9">
      <c r="A35" s="4" t="s">
        <v>325</v>
      </c>
      <c r="C35" s="9" t="n">
        <v>0.001</v>
      </c>
      <c r="D35" s="9" t="n">
        <v>0.001</v>
      </c>
      <c r="E35" s="9" t="n">
        <v>0.001</v>
      </c>
    </row>
    <row r="36" spans="1:9">
      <c r="A36" s="4" t="s">
        <v>224</v>
      </c>
      <c r="C36" s="5" t="n">
        <v>100000000</v>
      </c>
      <c r="D36" s="5" t="n">
        <v>100000000</v>
      </c>
      <c r="E36" s="5" t="n">
        <v>100000000</v>
      </c>
    </row>
    <row r="37" spans="1:9">
      <c r="A37" s="4" t="s">
        <v>326</v>
      </c>
      <c r="C37" s="5" t="n">
        <v>62138680</v>
      </c>
      <c r="D37" s="5" t="n">
        <v>62138680</v>
      </c>
      <c r="E37" s="5" t="n">
        <v>62119080</v>
      </c>
    </row>
    <row r="38" spans="1:9">
      <c r="A38" s="4" t="s">
        <v>327</v>
      </c>
      <c r="C38" s="5" t="n">
        <v>62138680</v>
      </c>
      <c r="D38" s="5" t="n">
        <v>62138680</v>
      </c>
      <c r="E38" s="5" t="n">
        <v>62119080</v>
      </c>
    </row>
    <row r="39" spans="1:9">
      <c r="A39" s="4" t="s">
        <v>328</v>
      </c>
      <c r="C39" s="9" t="n">
        <v>0.075</v>
      </c>
      <c r="D39" s="9" t="n">
        <v>0.075</v>
      </c>
    </row>
    <row r="40" spans="1:9">
      <c r="A40" s="4" t="s">
        <v>329</v>
      </c>
      <c r="C40" s="5" t="n">
        <v>4660401</v>
      </c>
      <c r="D40" s="5" t="n">
        <v>4660401</v>
      </c>
    </row>
    <row r="41" spans="1:9">
      <c r="A41" s="4" t="s">
        <v>322</v>
      </c>
      <c r="C41" s="5" t="n">
        <v>14000000</v>
      </c>
      <c r="D41" s="5" t="n">
        <v>14000000</v>
      </c>
    </row>
    <row r="42" spans="1:9">
      <c r="A42" s="4" t="s">
        <v>330</v>
      </c>
      <c r="D42" s="7" t="n">
        <v>1050000</v>
      </c>
    </row>
    <row r="43" spans="1:9">
      <c r="A43" s="4" t="s">
        <v>331</v>
      </c>
      <c r="E43" s="5" t="n">
        <v>62119080</v>
      </c>
    </row>
    <row r="44" spans="1:9">
      <c r="A44" s="4" t="s">
        <v>332</v>
      </c>
      <c r="E44" s="9" t="n">
        <v>0.075</v>
      </c>
    </row>
    <row r="45" spans="1:9">
      <c r="A45" s="4" t="s">
        <v>333</v>
      </c>
      <c r="E45" s="7" t="n">
        <v>1200630</v>
      </c>
    </row>
    <row r="46" spans="1:9">
      <c r="A46" s="4" t="s">
        <v>334</v>
      </c>
      <c r="E46" s="7" t="n">
        <v>1808702</v>
      </c>
    </row>
    <row r="47" spans="1:9">
      <c r="A47" s="4" t="s">
        <v>335</v>
      </c>
      <c r="E47" s="5" t="n">
        <v>15994660</v>
      </c>
    </row>
    <row r="48" spans="1:9">
      <c r="A48" s="4" t="s">
        <v>336</v>
      </c>
      <c r="E48" s="7" t="n">
        <v>23941</v>
      </c>
    </row>
    <row r="49" spans="1:9">
      <c r="A49" s="4" t="s">
        <v>337</v>
      </c>
      <c r="E49" s="4" t="s">
        <v>338</v>
      </c>
    </row>
    <row r="50" spans="1:9">
      <c r="A50" s="4" t="s">
        <v>339</v>
      </c>
      <c r="C50" s="4" t="s">
        <v>340</v>
      </c>
    </row>
    <row r="51" spans="1:9">
      <c r="A51" s="4" t="s">
        <v>341</v>
      </c>
      <c r="E51" s="7" t="n">
        <v>854455</v>
      </c>
    </row>
    <row r="52" spans="1:9">
      <c r="A52" s="4" t="s">
        <v>342</v>
      </c>
      <c r="C52" s="7" t="n">
        <v>10000000</v>
      </c>
      <c r="D52" s="5" t="n">
        <v>10000000</v>
      </c>
    </row>
    <row r="53" spans="1:9">
      <c r="A53" s="4" t="s">
        <v>343</v>
      </c>
      <c r="C53" s="4" t="s">
        <v>344</v>
      </c>
    </row>
    <row r="54" spans="1:9">
      <c r="A54" s="4" t="s">
        <v>345</v>
      </c>
      <c r="F54" s="7" t="n">
        <v>450000</v>
      </c>
    </row>
    <row r="55" spans="1:9">
      <c r="A55" s="4" t="s">
        <v>346</v>
      </c>
      <c r="C55" s="7" t="n">
        <v>43090</v>
      </c>
      <c r="D55" s="5" t="n">
        <v>43090</v>
      </c>
    </row>
    <row r="56" spans="1:9">
      <c r="A56" s="4" t="s">
        <v>347</v>
      </c>
      <c r="D56" s="7" t="n">
        <v>1050000</v>
      </c>
    </row>
    <row r="57" spans="1:9">
      <c r="A57" s="4" t="s">
        <v>348</v>
      </c>
      <c r="D57" s="5" t="n">
        <v>50810720</v>
      </c>
      <c r="E57" s="5" t="n">
        <v>62119080</v>
      </c>
    </row>
    <row r="58" spans="1:9">
      <c r="A58" s="4" t="s">
        <v>308</v>
      </c>
      <c r="D58" s="8" t="n">
        <v>0.0825</v>
      </c>
      <c r="E58" s="9" t="n">
        <v>0.075</v>
      </c>
    </row>
    <row r="59" spans="1:9">
      <c r="A59" s="4" t="s">
        <v>349</v>
      </c>
      <c r="C59" s="4" t="s">
        <v>350</v>
      </c>
      <c r="E59" s="4" t="s">
        <v>351</v>
      </c>
    </row>
    <row r="60" spans="1:9">
      <c r="A60" s="4" t="s">
        <v>309</v>
      </c>
      <c r="C60" s="5" t="n">
        <v>52077380</v>
      </c>
    </row>
    <row r="61" spans="1:9">
      <c r="A61" s="4" t="s">
        <v>352</v>
      </c>
      <c r="E61" s="7" t="n">
        <v>450000</v>
      </c>
    </row>
    <row r="62" spans="1:9">
      <c r="A62" s="4" t="s">
        <v>353</v>
      </c>
    </row>
    <row r="63" spans="1:9">
      <c r="A63" s="4" t="s">
        <v>354</v>
      </c>
      <c r="G63" s="7" t="n">
        <v>300000</v>
      </c>
    </row>
    <row r="64" spans="1:9">
      <c r="A64" s="4" t="s">
        <v>355</v>
      </c>
      <c r="G64" s="7" t="n">
        <v>1200000</v>
      </c>
    </row>
    <row r="65" spans="1:9">
      <c r="A65" s="4" t="s">
        <v>77</v>
      </c>
    </row>
    <row r="66" spans="1:9">
      <c r="A66" s="4" t="s">
        <v>54</v>
      </c>
      <c r="H66" s="10" t="n">
        <v>0.15</v>
      </c>
    </row>
    <row r="67" spans="1:9">
      <c r="A67" s="4" t="s">
        <v>322</v>
      </c>
      <c r="C67" s="5" t="n">
        <v>18941615</v>
      </c>
      <c r="H67" s="5" t="n">
        <v>333340</v>
      </c>
    </row>
    <row r="68" spans="1:9">
      <c r="A68" s="4" t="s">
        <v>356</v>
      </c>
      <c r="H68" s="4" t="s">
        <v>357</v>
      </c>
    </row>
    <row r="69" spans="1:9">
      <c r="A69" s="4" t="s">
        <v>345</v>
      </c>
      <c r="H69" s="7" t="n">
        <v>50000</v>
      </c>
    </row>
    <row r="70" spans="1:9">
      <c r="A70" s="4" t="s">
        <v>346</v>
      </c>
      <c r="C70" s="7" t="n">
        <v>319999</v>
      </c>
      <c r="D70" s="7" t="n">
        <v>319999</v>
      </c>
      <c r="E70" s="7" t="n">
        <v>450000</v>
      </c>
    </row>
    <row r="71" spans="1:9">
      <c r="A71" s="4" t="s">
        <v>347</v>
      </c>
      <c r="C71" s="7" t="n">
        <v>1050000</v>
      </c>
    </row>
    <row r="72" spans="1:9">
      <c r="A72" s="4" t="s">
        <v>348</v>
      </c>
      <c r="C72" s="5" t="n">
        <v>19188280</v>
      </c>
      <c r="D72" s="5" t="n">
        <v>0</v>
      </c>
    </row>
    <row r="73" spans="1:9">
      <c r="A73" s="4" t="s">
        <v>308</v>
      </c>
      <c r="C73" s="8" t="n">
        <v>0.0825</v>
      </c>
      <c r="D73" s="8" t="n">
        <v>0.0825</v>
      </c>
    </row>
    <row r="74" spans="1:9">
      <c r="A74" s="4" t="s">
        <v>349</v>
      </c>
      <c r="C74" s="4" t="s">
        <v>358</v>
      </c>
    </row>
    <row r="75" spans="1:9">
      <c r="A75" s="4" t="s">
        <v>309</v>
      </c>
      <c r="C75" s="5" t="n">
        <v>19199280</v>
      </c>
    </row>
    <row r="76" spans="1:9">
      <c r="A76" s="4" t="s">
        <v>359</v>
      </c>
    </row>
    <row r="77" spans="1:9">
      <c r="A77" s="4" t="s">
        <v>360</v>
      </c>
      <c r="D77" s="4" t="s">
        <v>361</v>
      </c>
    </row>
    <row r="78" spans="1:9">
      <c r="A78" s="4" t="s">
        <v>362</v>
      </c>
    </row>
    <row r="79" spans="1:9">
      <c r="A79" s="4" t="s">
        <v>341</v>
      </c>
      <c r="D79" s="7" t="n">
        <v>38687</v>
      </c>
    </row>
    <row r="80" spans="1:9">
      <c r="A80" s="4" t="s">
        <v>348</v>
      </c>
      <c r="D80" s="5" t="n">
        <v>2000000</v>
      </c>
    </row>
    <row r="81" spans="1:9">
      <c r="A81" s="4" t="s">
        <v>308</v>
      </c>
      <c r="D81" s="8" t="n">
        <v>0.0825</v>
      </c>
    </row>
    <row r="82" spans="1:9">
      <c r="A82" s="4" t="s">
        <v>349</v>
      </c>
      <c r="D82" s="4" t="s">
        <v>363</v>
      </c>
    </row>
    <row r="83" spans="1:9">
      <c r="A83" s="4" t="s">
        <v>364</v>
      </c>
    </row>
    <row r="84" spans="1:9">
      <c r="A84" s="4" t="s">
        <v>308</v>
      </c>
      <c r="C84" s="8" t="n">
        <v>0.0825</v>
      </c>
    </row>
    <row r="85" spans="1:9">
      <c r="A85" s="4" t="s">
        <v>309</v>
      </c>
      <c r="C85" s="5" t="n">
        <v>7200000</v>
      </c>
      <c r="D85" s="5" t="n">
        <v>7200000</v>
      </c>
    </row>
    <row r="86" spans="1:9">
      <c r="A86" s="4" t="s">
        <v>272</v>
      </c>
      <c r="D86" s="4" t="s">
        <v>273</v>
      </c>
    </row>
    <row r="87" spans="1:9">
      <c r="A87" s="4" t="s">
        <v>365</v>
      </c>
    </row>
    <row r="88" spans="1:9">
      <c r="A88" s="4" t="s">
        <v>366</v>
      </c>
      <c r="D88" s="7" t="n">
        <v>300000</v>
      </c>
    </row>
    <row r="89" spans="1:9">
      <c r="A89" s="4" t="s">
        <v>367</v>
      </c>
    </row>
    <row r="90" spans="1:9">
      <c r="A90" s="4" t="s">
        <v>366</v>
      </c>
      <c r="D90" s="5" t="n">
        <v>435000</v>
      </c>
    </row>
    <row r="91" spans="1:9">
      <c r="A91" s="4" t="s">
        <v>368</v>
      </c>
    </row>
    <row r="92" spans="1:9">
      <c r="A92" s="4" t="s">
        <v>369</v>
      </c>
      <c r="D92" s="7" t="n">
        <v>750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70</v>
      </c>
      <c r="B1" s="2" t="s">
        <v>2</v>
      </c>
      <c r="C1" s="2" t="s">
        <v>26</v>
      </c>
      <c r="D1" s="2" t="s">
        <v>27</v>
      </c>
    </row>
    <row r="2" spans="1:4">
      <c r="A2" s="4" t="s">
        <v>307</v>
      </c>
    </row>
    <row r="3" spans="1:4">
      <c r="A3" s="4" t="s">
        <v>309</v>
      </c>
      <c r="B3" s="5" t="n">
        <v>52077380</v>
      </c>
    </row>
    <row r="4" spans="1:4">
      <c r="A4" s="4" t="s">
        <v>364</v>
      </c>
    </row>
    <row r="5" spans="1:4">
      <c r="A5" s="4" t="s">
        <v>309</v>
      </c>
      <c r="B5" s="5" t="n">
        <v>7200000</v>
      </c>
      <c r="C5" s="5" t="n">
        <v>7200000</v>
      </c>
    </row>
    <row r="6" spans="1:4">
      <c r="A6" s="4" t="s">
        <v>51</v>
      </c>
    </row>
    <row r="7" spans="1:4">
      <c r="A7" s="4" t="s">
        <v>309</v>
      </c>
      <c r="B7" s="5" t="n">
        <v>52077380</v>
      </c>
    </row>
    <row r="8" spans="1:4">
      <c r="A8" s="4" t="s">
        <v>60</v>
      </c>
      <c r="B8" s="5" t="n">
        <v>62138680</v>
      </c>
      <c r="C8" s="5" t="n">
        <v>62138680</v>
      </c>
      <c r="D8" s="5" t="n">
        <v>62119080</v>
      </c>
    </row>
    <row r="9" spans="1:4">
      <c r="A9" s="4" t="s">
        <v>61</v>
      </c>
      <c r="B9" s="5" t="n">
        <v>62138680</v>
      </c>
      <c r="C9" s="5" t="n">
        <v>62138680</v>
      </c>
      <c r="D9" s="5" t="n">
        <v>62119080</v>
      </c>
    </row>
    <row r="10" spans="1:4">
      <c r="A10" s="4" t="s">
        <v>77</v>
      </c>
    </row>
    <row r="11" spans="1:4">
      <c r="A11" s="4" t="s">
        <v>309</v>
      </c>
      <c r="B11" s="5" t="n">
        <v>19199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371</v>
      </c>
      <c r="B1" s="2" t="s">
        <v>372</v>
      </c>
    </row>
    <row r="2" spans="1:2">
      <c r="A2" s="4" t="s">
        <v>373</v>
      </c>
      <c r="B2" s="7" t="n">
        <v>1704745</v>
      </c>
    </row>
    <row r="3" spans="1:2">
      <c r="A3" s="4" t="s">
        <v>374</v>
      </c>
      <c r="B3" s="5" t="n">
        <v>-521796</v>
      </c>
    </row>
    <row r="4" spans="1:2">
      <c r="A4" s="4" t="s">
        <v>375</v>
      </c>
      <c r="B4" s="5" t="n">
        <v>1182949</v>
      </c>
    </row>
    <row r="5" spans="1:2">
      <c r="A5" s="4" t="s">
        <v>376</v>
      </c>
    </row>
    <row r="6" spans="1:2">
      <c r="A6" s="4" t="s">
        <v>373</v>
      </c>
      <c r="B6" s="5" t="n">
        <v>120000</v>
      </c>
    </row>
    <row r="7" spans="1:2">
      <c r="A7" s="4" t="s">
        <v>374</v>
      </c>
      <c r="B7" s="5" t="n">
        <v>-1293</v>
      </c>
    </row>
    <row r="8" spans="1:2">
      <c r="A8" s="4" t="s">
        <v>375</v>
      </c>
      <c r="B8" s="5" t="n">
        <v>118707</v>
      </c>
    </row>
    <row r="9" spans="1:2">
      <c r="A9" s="4" t="s">
        <v>377</v>
      </c>
    </row>
    <row r="10" spans="1:2">
      <c r="A10" s="4" t="s">
        <v>373</v>
      </c>
      <c r="B10" s="5" t="n">
        <v>1584745</v>
      </c>
    </row>
    <row r="11" spans="1:2">
      <c r="A11" s="4" t="s">
        <v>374</v>
      </c>
      <c r="B11" s="5" t="n">
        <v>-520503</v>
      </c>
    </row>
    <row r="12" spans="1:2">
      <c r="A12" s="4" t="s">
        <v>375</v>
      </c>
      <c r="B12" s="7" t="n">
        <v>1064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5"/>
    <col customWidth="1" max="6" min="6" width="80"/>
    <col customWidth="1" max="7" min="7" width="80"/>
    <col customWidth="1" max="8" min="8" width="80"/>
    <col customWidth="1" max="9" min="9" width="14"/>
  </cols>
  <sheetData>
    <row r="1" spans="1:9">
      <c r="A1" s="1" t="s">
        <v>378</v>
      </c>
      <c r="B1" s="2" t="s">
        <v>233</v>
      </c>
      <c r="E1" s="2" t="s">
        <v>63</v>
      </c>
      <c r="F1" s="2" t="s">
        <v>1</v>
      </c>
      <c r="H1" s="2" t="s">
        <v>64</v>
      </c>
    </row>
    <row r="2" spans="1:9">
      <c r="B2" s="2" t="s">
        <v>379</v>
      </c>
      <c r="C2" s="2" t="s">
        <v>380</v>
      </c>
      <c r="D2" s="2" t="s">
        <v>26</v>
      </c>
      <c r="E2" s="2" t="s">
        <v>2</v>
      </c>
      <c r="F2" s="2" t="s">
        <v>2</v>
      </c>
      <c r="G2" s="2" t="s">
        <v>65</v>
      </c>
      <c r="H2" s="2" t="s">
        <v>26</v>
      </c>
      <c r="I2" s="2" t="s">
        <v>27</v>
      </c>
    </row>
    <row r="3" spans="1:9">
      <c r="A3" s="4" t="s">
        <v>381</v>
      </c>
      <c r="F3" s="7" t="n">
        <v>406952</v>
      </c>
      <c r="G3" s="4" t="s">
        <v>34</v>
      </c>
      <c r="H3" s="7" t="n">
        <v>50749</v>
      </c>
      <c r="I3" s="4" t="s">
        <v>34</v>
      </c>
    </row>
    <row r="4" spans="1:9">
      <c r="A4" s="4" t="s">
        <v>51</v>
      </c>
    </row>
    <row r="5" spans="1:9">
      <c r="A5" s="4" t="s">
        <v>382</v>
      </c>
      <c r="D5" s="8" t="n">
        <v>0.0001</v>
      </c>
      <c r="H5" s="8" t="n">
        <v>0.0001</v>
      </c>
    </row>
    <row r="6" spans="1:9">
      <c r="A6" s="4" t="s">
        <v>383</v>
      </c>
      <c r="D6" s="8" t="n">
        <v>0.0825</v>
      </c>
      <c r="H6" s="8" t="n">
        <v>0.0825</v>
      </c>
      <c r="I6" s="9" t="n">
        <v>0.075</v>
      </c>
    </row>
    <row r="7" spans="1:9">
      <c r="A7" s="4" t="s">
        <v>384</v>
      </c>
    </row>
    <row r="8" spans="1:9">
      <c r="A8" s="4" t="s">
        <v>385</v>
      </c>
      <c r="G8" s="4" t="s">
        <v>357</v>
      </c>
      <c r="H8" s="4" t="s">
        <v>357</v>
      </c>
    </row>
    <row r="9" spans="1:9">
      <c r="A9" s="4" t="s">
        <v>386</v>
      </c>
      <c r="C9" s="7" t="n">
        <v>100000</v>
      </c>
      <c r="D9" s="7" t="n">
        <v>200000</v>
      </c>
    </row>
    <row r="10" spans="1:9">
      <c r="A10" s="4" t="s">
        <v>387</v>
      </c>
      <c r="G10" s="4" t="s">
        <v>388</v>
      </c>
      <c r="H10" s="4" t="s">
        <v>388</v>
      </c>
    </row>
    <row r="11" spans="1:9">
      <c r="A11" s="4" t="s">
        <v>389</v>
      </c>
      <c r="G11" s="4" t="s">
        <v>390</v>
      </c>
      <c r="H11" s="4" t="s">
        <v>390</v>
      </c>
    </row>
    <row r="12" spans="1:9">
      <c r="A12" s="4" t="s">
        <v>391</v>
      </c>
      <c r="G12" s="7" t="n">
        <v>41365</v>
      </c>
      <c r="H12" s="7" t="n">
        <v>41365</v>
      </c>
    </row>
    <row r="13" spans="1:9">
      <c r="A13" s="4" t="s">
        <v>392</v>
      </c>
      <c r="G13" s="4" t="s">
        <v>393</v>
      </c>
      <c r="H13" s="4" t="s">
        <v>393</v>
      </c>
    </row>
    <row r="14" spans="1:9">
      <c r="A14" s="4" t="s">
        <v>394</v>
      </c>
      <c r="G14" s="9" t="n">
        <v>0.075</v>
      </c>
    </row>
    <row r="15" spans="1:9">
      <c r="A15" s="4" t="s">
        <v>395</v>
      </c>
      <c r="C15" s="4" t="s">
        <v>396</v>
      </c>
    </row>
    <row r="16" spans="1:9">
      <c r="A16" s="4" t="s">
        <v>383</v>
      </c>
      <c r="B16" s="8" t="n">
        <v>0.0825</v>
      </c>
      <c r="C16" s="8" t="n">
        <v>0.0825</v>
      </c>
    </row>
    <row r="17" spans="1:9">
      <c r="A17" s="4" t="s">
        <v>397</v>
      </c>
      <c r="B17" s="7" t="n">
        <v>-11435</v>
      </c>
      <c r="C17" s="7" t="n">
        <v>-8465</v>
      </c>
    </row>
    <row r="18" spans="1:9">
      <c r="A18" s="4" t="s">
        <v>301</v>
      </c>
      <c r="E18" s="7" t="n">
        <v>20774</v>
      </c>
      <c r="F18" s="5" t="n">
        <v>85966</v>
      </c>
      <c r="H18" s="7" t="n">
        <v>55912</v>
      </c>
    </row>
    <row r="19" spans="1:9">
      <c r="A19" s="4" t="s">
        <v>381</v>
      </c>
      <c r="E19" s="7" t="n">
        <v>16286</v>
      </c>
      <c r="F19" s="5" t="n">
        <v>76521</v>
      </c>
      <c r="H19" s="7" t="n">
        <v>50749</v>
      </c>
    </row>
    <row r="20" spans="1:9">
      <c r="A20" s="4" t="s">
        <v>398</v>
      </c>
    </row>
    <row r="21" spans="1:9">
      <c r="A21" s="4" t="s">
        <v>399</v>
      </c>
      <c r="B21" s="5" t="n">
        <v>500000</v>
      </c>
      <c r="C21" s="5" t="n">
        <v>500000</v>
      </c>
      <c r="D21" s="5" t="n">
        <v>2666700</v>
      </c>
    </row>
    <row r="22" spans="1:9">
      <c r="A22" s="4" t="s">
        <v>382</v>
      </c>
      <c r="D22" s="8" t="n">
        <v>0.0825</v>
      </c>
      <c r="H22" s="8" t="n">
        <v>0.0825</v>
      </c>
    </row>
    <row r="23" spans="1:9">
      <c r="A23" s="4" t="s">
        <v>400</v>
      </c>
      <c r="B23" s="4" t="s">
        <v>401</v>
      </c>
      <c r="C23" s="4" t="s">
        <v>402</v>
      </c>
    </row>
    <row r="24" spans="1:9">
      <c r="A24" s="4" t="s">
        <v>377</v>
      </c>
    </row>
    <row r="25" spans="1:9">
      <c r="A25" s="4" t="s">
        <v>386</v>
      </c>
      <c r="F25" s="7" t="n">
        <v>1320621</v>
      </c>
    </row>
    <row r="26" spans="1:9">
      <c r="A26" s="4" t="s">
        <v>399</v>
      </c>
      <c r="F26" s="5" t="n">
        <v>1580000</v>
      </c>
    </row>
    <row r="27" spans="1:9">
      <c r="A27" s="4" t="s">
        <v>391</v>
      </c>
      <c r="F27" s="7" t="n">
        <v>389421</v>
      </c>
    </row>
    <row r="28" spans="1:9">
      <c r="A28" s="4" t="s">
        <v>392</v>
      </c>
      <c r="F28" s="4" t="s">
        <v>403</v>
      </c>
    </row>
    <row r="29" spans="1:9">
      <c r="A29" s="4" t="s">
        <v>394</v>
      </c>
      <c r="E29" s="8" t="n">
        <v>0.0825</v>
      </c>
      <c r="F29" s="8" t="n">
        <v>0.0825</v>
      </c>
    </row>
    <row r="30" spans="1:9">
      <c r="A30" s="4" t="s">
        <v>301</v>
      </c>
      <c r="E30" s="7" t="n">
        <v>260511</v>
      </c>
      <c r="F30" s="7" t="n">
        <v>376713</v>
      </c>
    </row>
    <row r="31" spans="1:9">
      <c r="A31" s="4" t="s">
        <v>381</v>
      </c>
      <c r="E31" s="7" t="n">
        <v>227585</v>
      </c>
      <c r="F31" s="5" t="n">
        <v>330431</v>
      </c>
    </row>
    <row r="32" spans="1:9">
      <c r="A32" s="4" t="s">
        <v>404</v>
      </c>
      <c r="F32" s="5" t="n">
        <v>1185000</v>
      </c>
    </row>
    <row r="33" spans="1:9">
      <c r="A33" s="4" t="s">
        <v>405</v>
      </c>
      <c r="F33" s="7" t="n">
        <v>103500</v>
      </c>
    </row>
    <row r="34" spans="1:9">
      <c r="A34" s="4" t="s">
        <v>406</v>
      </c>
    </row>
    <row r="35" spans="1:9">
      <c r="A35" s="4" t="s">
        <v>399</v>
      </c>
      <c r="C35" s="5" t="n">
        <v>178100</v>
      </c>
      <c r="F35" s="5" t="n">
        <v>17608280</v>
      </c>
    </row>
    <row r="36" spans="1:9">
      <c r="A36" s="4" t="s">
        <v>394</v>
      </c>
      <c r="E36" s="9" t="n">
        <v>0.075</v>
      </c>
      <c r="F36" s="9" t="n">
        <v>0.075</v>
      </c>
    </row>
    <row r="37" spans="1:9">
      <c r="A37" s="4" t="s">
        <v>407</v>
      </c>
      <c r="F37" s="7" t="n">
        <v>93889</v>
      </c>
    </row>
  </sheetData>
  <mergeCells count="4">
    <mergeCell ref="A1:A2"/>
    <mergeCell ref="B1:D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3</v>
      </c>
      <c r="B1" s="2" t="s">
        <v>2</v>
      </c>
      <c r="C1" s="2" t="s">
        <v>26</v>
      </c>
      <c r="D1" s="2" t="s">
        <v>27</v>
      </c>
    </row>
    <row r="2" spans="1:4">
      <c r="A2" s="3" t="s">
        <v>45</v>
      </c>
    </row>
    <row r="3" spans="1:4">
      <c r="A3" s="4" t="s">
        <v>54</v>
      </c>
      <c r="B3" s="8" t="n">
        <v>0.0001</v>
      </c>
      <c r="C3" s="8" t="n">
        <v>0.0001</v>
      </c>
      <c r="D3" s="8" t="n">
        <v>0.0001</v>
      </c>
    </row>
    <row r="4" spans="1:4">
      <c r="A4" s="4" t="s">
        <v>55</v>
      </c>
      <c r="B4" s="5" t="n">
        <v>500000000</v>
      </c>
      <c r="C4" s="5" t="n">
        <v>500000000</v>
      </c>
      <c r="D4" s="5" t="n">
        <v>500000000</v>
      </c>
    </row>
    <row r="5" spans="1:4">
      <c r="A5" s="4" t="s">
        <v>56</v>
      </c>
      <c r="B5" s="5" t="n">
        <v>103097783</v>
      </c>
      <c r="C5" s="5" t="n">
        <v>71153300</v>
      </c>
      <c r="D5" s="5" t="n">
        <v>71133300</v>
      </c>
    </row>
    <row r="6" spans="1:4">
      <c r="A6" s="4" t="s">
        <v>57</v>
      </c>
      <c r="B6" s="5" t="n">
        <v>103097783</v>
      </c>
      <c r="C6" s="5" t="n">
        <v>71153300</v>
      </c>
      <c r="D6" s="5" t="n">
        <v>71133300</v>
      </c>
    </row>
    <row r="7" spans="1:4">
      <c r="A7" s="4" t="s">
        <v>51</v>
      </c>
    </row>
    <row r="8" spans="1:4">
      <c r="A8" s="3" t="s">
        <v>45</v>
      </c>
    </row>
    <row r="9" spans="1:4">
      <c r="A9" s="4" t="s">
        <v>58</v>
      </c>
      <c r="B9" s="9" t="n">
        <v>0.001</v>
      </c>
      <c r="C9" s="9" t="n">
        <v>0.001</v>
      </c>
      <c r="D9" s="9" t="n">
        <v>0.001</v>
      </c>
    </row>
    <row r="10" spans="1:4">
      <c r="A10" s="4" t="s">
        <v>59</v>
      </c>
      <c r="B10" s="5" t="n">
        <v>100000000</v>
      </c>
      <c r="C10" s="5" t="n">
        <v>100000000</v>
      </c>
      <c r="D10" s="5" t="n">
        <v>100000000</v>
      </c>
    </row>
    <row r="11" spans="1:4">
      <c r="A11" s="4" t="s">
        <v>60</v>
      </c>
      <c r="B11" s="5" t="n">
        <v>62138680</v>
      </c>
      <c r="C11" s="5" t="n">
        <v>62138680</v>
      </c>
      <c r="D11" s="5" t="n">
        <v>62119080</v>
      </c>
    </row>
    <row r="12" spans="1:4">
      <c r="A12" s="4" t="s">
        <v>61</v>
      </c>
      <c r="B12" s="5" t="n">
        <v>62138680</v>
      </c>
      <c r="C12" s="5" t="n">
        <v>62138680</v>
      </c>
      <c r="D12" s="5" t="n">
        <v>62119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8</v>
      </c>
      <c r="B1" s="2" t="s">
        <v>26</v>
      </c>
      <c r="C1" s="2" t="s">
        <v>27</v>
      </c>
    </row>
    <row r="2" spans="1:3">
      <c r="A2" s="3" t="s">
        <v>409</v>
      </c>
    </row>
    <row r="3" spans="1:3">
      <c r="A3" s="4" t="s">
        <v>410</v>
      </c>
      <c r="B3" s="7" t="n">
        <v>2946115</v>
      </c>
      <c r="C3" s="7" t="n">
        <v>2635788</v>
      </c>
    </row>
    <row r="4" spans="1:3">
      <c r="A4" s="4" t="s">
        <v>411</v>
      </c>
      <c r="B4" s="5" t="n">
        <v>689178</v>
      </c>
      <c r="C4" s="5" t="n">
        <v>839122</v>
      </c>
    </row>
    <row r="5" spans="1:3">
      <c r="A5" s="4" t="s">
        <v>412</v>
      </c>
      <c r="B5" s="5" t="n">
        <v>1737633</v>
      </c>
      <c r="C5" s="5" t="n">
        <v>1520860</v>
      </c>
    </row>
    <row r="6" spans="1:3">
      <c r="A6" s="4" t="s">
        <v>413</v>
      </c>
      <c r="B6" s="5" t="n">
        <v>431238</v>
      </c>
      <c r="C6" s="5" t="n">
        <v>179389</v>
      </c>
    </row>
    <row r="7" spans="1:3">
      <c r="A7" s="4" t="s">
        <v>414</v>
      </c>
      <c r="B7" s="5" t="n">
        <v>108104</v>
      </c>
      <c r="C7" s="5" t="n">
        <v>88912</v>
      </c>
    </row>
    <row r="8" spans="1:3">
      <c r="A8" s="4" t="s">
        <v>415</v>
      </c>
      <c r="B8" s="5" t="n">
        <v>5912268</v>
      </c>
      <c r="C8" s="5" t="n">
        <v>5264071</v>
      </c>
    </row>
    <row r="9" spans="1:3">
      <c r="A9" s="4" t="s">
        <v>416</v>
      </c>
      <c r="B9" s="5" t="n">
        <v>-5912268</v>
      </c>
      <c r="C9" s="5" t="n">
        <v>-5264071</v>
      </c>
    </row>
    <row r="10" spans="1:3">
      <c r="A10" s="4" t="s">
        <v>417</v>
      </c>
      <c r="B10" s="4" t="s">
        <v>34</v>
      </c>
      <c r="C10" s="4" t="s">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8</v>
      </c>
      <c r="B1" s="2" t="s">
        <v>64</v>
      </c>
    </row>
    <row r="2" spans="1:3">
      <c r="B2" s="2" t="s">
        <v>26</v>
      </c>
      <c r="C2" s="2" t="s">
        <v>27</v>
      </c>
    </row>
    <row r="3" spans="1:3">
      <c r="A3" s="3" t="s">
        <v>149</v>
      </c>
    </row>
    <row r="4" spans="1:3">
      <c r="A4" s="4" t="s">
        <v>419</v>
      </c>
      <c r="B4" s="4" t="s">
        <v>420</v>
      </c>
      <c r="C4" s="4" t="s">
        <v>420</v>
      </c>
    </row>
    <row r="5" spans="1:3">
      <c r="A5" s="4" t="s">
        <v>421</v>
      </c>
      <c r="B5" s="4" t="s">
        <v>422</v>
      </c>
      <c r="C5" s="4" t="s">
        <v>423</v>
      </c>
    </row>
    <row r="6" spans="1:3">
      <c r="A6" s="4" t="s">
        <v>416</v>
      </c>
      <c r="B6" s="4" t="s">
        <v>424</v>
      </c>
      <c r="C6" s="4" t="s">
        <v>425</v>
      </c>
    </row>
    <row r="7" spans="1:3">
      <c r="A7" s="4" t="s">
        <v>426</v>
      </c>
      <c r="B7" s="4" t="s">
        <v>34</v>
      </c>
      <c r="C7"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27</v>
      </c>
      <c r="B1" s="2" t="s">
        <v>64</v>
      </c>
    </row>
    <row r="2" spans="1:3">
      <c r="B2" s="2" t="s">
        <v>26</v>
      </c>
      <c r="C2" s="2" t="s">
        <v>27</v>
      </c>
    </row>
    <row r="3" spans="1:3">
      <c r="A3" s="3" t="s">
        <v>149</v>
      </c>
    </row>
    <row r="4" spans="1:3">
      <c r="A4" s="4" t="s">
        <v>428</v>
      </c>
      <c r="B4" s="7" t="n">
        <v>8400000</v>
      </c>
    </row>
    <row r="5" spans="1:3">
      <c r="A5" s="4" t="s">
        <v>413</v>
      </c>
      <c r="B5" s="7" t="n">
        <v>431238</v>
      </c>
      <c r="C5" s="7" t="n">
        <v>179389</v>
      </c>
    </row>
    <row r="6" spans="1:3">
      <c r="A6" s="4" t="s">
        <v>429</v>
      </c>
      <c r="B6" s="5" t="n">
        <v>2027</v>
      </c>
    </row>
    <row r="7" spans="1:3">
      <c r="A7" s="4" t="s">
        <v>430</v>
      </c>
      <c r="B7" s="7" t="n">
        <v>64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1</v>
      </c>
      <c r="B1" s="2" t="s">
        <v>2</v>
      </c>
      <c r="C1" s="2" t="s">
        <v>26</v>
      </c>
      <c r="D1" s="2" t="s">
        <v>27</v>
      </c>
    </row>
    <row r="2" spans="1:4">
      <c r="A2" s="4" t="s">
        <v>40</v>
      </c>
      <c r="B2" s="7" t="n">
        <v>61935</v>
      </c>
      <c r="C2" s="7" t="n">
        <v>61935</v>
      </c>
      <c r="D2" s="7" t="n">
        <v>22911</v>
      </c>
    </row>
    <row r="3" spans="1:4">
      <c r="A3" s="4" t="s">
        <v>432</v>
      </c>
    </row>
    <row r="4" spans="1:4">
      <c r="A4" s="4" t="s">
        <v>40</v>
      </c>
      <c r="C4" s="5" t="n">
        <v>61935</v>
      </c>
      <c r="D4" s="5" t="n">
        <v>61935</v>
      </c>
    </row>
    <row r="5" spans="1:4">
      <c r="A5" s="4" t="s">
        <v>314</v>
      </c>
    </row>
    <row r="6" spans="1:4">
      <c r="A6" s="4" t="s">
        <v>40</v>
      </c>
      <c r="B6" s="7" t="n">
        <v>61935</v>
      </c>
      <c r="C6" s="7" t="n">
        <v>22911</v>
      </c>
      <c r="D6" s="7" t="n">
        <v>229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33</v>
      </c>
      <c r="B1" s="2" t="s">
        <v>1</v>
      </c>
      <c r="C1" s="2" t="s">
        <v>64</v>
      </c>
    </row>
    <row r="2" spans="1:4">
      <c r="B2" s="2" t="s">
        <v>2</v>
      </c>
      <c r="C2" s="2" t="s">
        <v>26</v>
      </c>
      <c r="D2" s="2" t="s">
        <v>27</v>
      </c>
    </row>
    <row r="3" spans="1:4">
      <c r="A3" s="4" t="s">
        <v>434</v>
      </c>
    </row>
    <row r="4" spans="1:4">
      <c r="A4" s="4" t="s">
        <v>435</v>
      </c>
      <c r="B4" s="4" t="s">
        <v>436</v>
      </c>
      <c r="C4" s="4" t="s">
        <v>436</v>
      </c>
    </row>
    <row r="5" spans="1:4">
      <c r="A5" s="4" t="s">
        <v>437</v>
      </c>
    </row>
    <row r="6" spans="1:4">
      <c r="A6" s="4" t="s">
        <v>438</v>
      </c>
      <c r="C6" s="7" t="n">
        <v>0</v>
      </c>
      <c r="D6" s="7" t="n">
        <v>20000</v>
      </c>
    </row>
    <row r="7" spans="1:4">
      <c r="A7" s="4" t="s">
        <v>439</v>
      </c>
      <c r="C7" s="4" t="s">
        <v>440</v>
      </c>
    </row>
    <row r="8" spans="1:4">
      <c r="A8" s="4" t="s">
        <v>441</v>
      </c>
    </row>
    <row r="9" spans="1:4">
      <c r="A9" s="4" t="s">
        <v>442</v>
      </c>
      <c r="B9" s="5" t="n">
        <v>1580000</v>
      </c>
    </row>
    <row r="10" spans="1:4">
      <c r="A10" s="4" t="s">
        <v>443</v>
      </c>
      <c r="B10" s="7" t="n">
        <v>103500</v>
      </c>
    </row>
    <row r="11" spans="1:4">
      <c r="A11" s="4" t="s">
        <v>444</v>
      </c>
      <c r="B11" s="4" t="s">
        <v>445</v>
      </c>
    </row>
    <row r="12" spans="1:4">
      <c r="A12" s="4" t="s">
        <v>446</v>
      </c>
    </row>
    <row r="13" spans="1:4">
      <c r="A13" s="4" t="s">
        <v>442</v>
      </c>
      <c r="B13" s="5" t="n">
        <v>266660</v>
      </c>
      <c r="C13" s="5" t="n">
        <v>2000000</v>
      </c>
    </row>
    <row r="14" spans="1:4">
      <c r="A14" s="4" t="s">
        <v>447</v>
      </c>
      <c r="C14" s="7" t="n">
        <v>16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37"/>
    <col customWidth="1" max="5" min="5" width="80"/>
    <col customWidth="1" max="6" min="6" width="36"/>
    <col customWidth="1" max="7" min="7" width="30"/>
    <col customWidth="1" max="8" min="8" width="36"/>
    <col customWidth="1" max="9" min="9" width="20"/>
    <col customWidth="1" max="10" min="10" width="20"/>
  </cols>
  <sheetData>
    <row r="1" spans="1:10">
      <c r="A1" s="1" t="s">
        <v>448</v>
      </c>
      <c r="B1" s="2" t="s">
        <v>217</v>
      </c>
      <c r="C1" s="2" t="s">
        <v>449</v>
      </c>
      <c r="D1" s="2" t="s">
        <v>450</v>
      </c>
      <c r="E1" s="2" t="s">
        <v>451</v>
      </c>
      <c r="F1" s="2" t="s">
        <v>452</v>
      </c>
      <c r="G1" s="2" t="s">
        <v>453</v>
      </c>
      <c r="H1" s="2" t="s">
        <v>454</v>
      </c>
      <c r="I1" s="2" t="s">
        <v>455</v>
      </c>
      <c r="J1" s="2" t="s">
        <v>220</v>
      </c>
    </row>
    <row r="2" spans="1:10">
      <c r="A2" s="4" t="s">
        <v>456</v>
      </c>
      <c r="E2" s="5" t="n">
        <v>103097783</v>
      </c>
      <c r="H2" s="5" t="n">
        <v>103097783</v>
      </c>
      <c r="I2" s="5" t="n">
        <v>71153300</v>
      </c>
      <c r="J2" s="5" t="n">
        <v>71133300</v>
      </c>
    </row>
    <row r="3" spans="1:10">
      <c r="A3" s="4" t="s">
        <v>221</v>
      </c>
      <c r="H3" s="4" t="s">
        <v>222</v>
      </c>
    </row>
    <row r="4" spans="1:10">
      <c r="A4" s="4" t="s">
        <v>241</v>
      </c>
    </row>
    <row r="5" spans="1:10">
      <c r="A5" s="4" t="s">
        <v>229</v>
      </c>
      <c r="H5" s="4" t="s">
        <v>230</v>
      </c>
    </row>
    <row r="6" spans="1:10">
      <c r="A6" s="4" t="s">
        <v>227</v>
      </c>
      <c r="H6" s="5" t="n">
        <v>20</v>
      </c>
    </row>
    <row r="7" spans="1:10">
      <c r="A7" s="4" t="s">
        <v>457</v>
      </c>
    </row>
    <row r="8" spans="1:10">
      <c r="A8" s="4" t="s">
        <v>458</v>
      </c>
      <c r="D8" s="7" t="n">
        <v>160000</v>
      </c>
    </row>
    <row r="9" spans="1:10">
      <c r="A9" s="4" t="s">
        <v>459</v>
      </c>
      <c r="D9" s="5" t="n">
        <v>3200000</v>
      </c>
    </row>
    <row r="10" spans="1:10">
      <c r="A10" s="4" t="s">
        <v>460</v>
      </c>
      <c r="D10" s="8" t="n">
        <v>0.0825</v>
      </c>
    </row>
    <row r="11" spans="1:10">
      <c r="A11" s="4" t="s">
        <v>461</v>
      </c>
      <c r="D11" s="4" t="s">
        <v>462</v>
      </c>
    </row>
    <row r="12" spans="1:10">
      <c r="A12" s="4" t="s">
        <v>463</v>
      </c>
      <c r="D12" s="4" t="s">
        <v>464</v>
      </c>
    </row>
    <row r="13" spans="1:10">
      <c r="A13" s="4" t="s">
        <v>465</v>
      </c>
    </row>
    <row r="14" spans="1:10">
      <c r="A14" s="4" t="s">
        <v>459</v>
      </c>
      <c r="C14" s="5" t="n">
        <v>17608280</v>
      </c>
    </row>
    <row r="15" spans="1:10">
      <c r="A15" s="4" t="s">
        <v>466</v>
      </c>
      <c r="C15" s="7" t="n">
        <v>1837522</v>
      </c>
    </row>
    <row r="16" spans="1:10">
      <c r="A16" s="4" t="s">
        <v>467</v>
      </c>
    </row>
    <row r="17" spans="1:10">
      <c r="A17" s="4" t="s">
        <v>459</v>
      </c>
      <c r="C17" s="5" t="n">
        <v>24500290</v>
      </c>
    </row>
    <row r="18" spans="1:10">
      <c r="A18" s="4" t="s">
        <v>468</v>
      </c>
    </row>
    <row r="19" spans="1:10">
      <c r="A19" s="4" t="s">
        <v>458</v>
      </c>
      <c r="C19" s="7" t="n">
        <v>2000000</v>
      </c>
    </row>
    <row r="20" spans="1:10">
      <c r="A20" s="4" t="s">
        <v>459</v>
      </c>
      <c r="C20" s="5" t="n">
        <v>31372547</v>
      </c>
    </row>
    <row r="21" spans="1:10">
      <c r="A21" s="4" t="s">
        <v>460</v>
      </c>
      <c r="C21" s="10" t="n">
        <v>0.09</v>
      </c>
    </row>
    <row r="22" spans="1:10">
      <c r="A22" s="4" t="s">
        <v>466</v>
      </c>
      <c r="C22" s="7" t="n">
        <v>2352941</v>
      </c>
    </row>
    <row r="23" spans="1:10">
      <c r="A23" s="4" t="s">
        <v>469</v>
      </c>
      <c r="C23" s="4" t="s">
        <v>470</v>
      </c>
    </row>
    <row r="24" spans="1:10">
      <c r="A24" s="4" t="s">
        <v>471</v>
      </c>
      <c r="C24" s="4" t="s">
        <v>357</v>
      </c>
    </row>
    <row r="25" spans="1:10">
      <c r="A25" s="4" t="s">
        <v>472</v>
      </c>
      <c r="C25" s="4" t="s">
        <v>357</v>
      </c>
    </row>
    <row r="26" spans="1:10">
      <c r="A26" s="4" t="s">
        <v>473</v>
      </c>
    </row>
    <row r="27" spans="1:10">
      <c r="A27" s="4" t="s">
        <v>458</v>
      </c>
      <c r="F27" s="7" t="n">
        <v>1321000</v>
      </c>
    </row>
    <row r="28" spans="1:10">
      <c r="A28" s="4" t="s">
        <v>459</v>
      </c>
      <c r="F28" s="5" t="n">
        <v>17600000</v>
      </c>
    </row>
    <row r="29" spans="1:10">
      <c r="A29" s="4" t="s">
        <v>463</v>
      </c>
      <c r="F29" s="4" t="s">
        <v>474</v>
      </c>
    </row>
    <row r="30" spans="1:10">
      <c r="A30" s="4" t="s">
        <v>469</v>
      </c>
      <c r="E30" s="4" t="s">
        <v>475</v>
      </c>
    </row>
    <row r="31" spans="1:10">
      <c r="A31" s="4" t="s">
        <v>471</v>
      </c>
      <c r="G31" s="4" t="s">
        <v>357</v>
      </c>
    </row>
    <row r="32" spans="1:10">
      <c r="A32" s="4" t="s">
        <v>476</v>
      </c>
      <c r="F32" s="7" t="n">
        <v>347160</v>
      </c>
    </row>
    <row r="33" spans="1:10">
      <c r="A33" s="4" t="s">
        <v>477</v>
      </c>
      <c r="E33" s="7" t="n">
        <v>197389</v>
      </c>
    </row>
    <row r="34" spans="1:10">
      <c r="A34" s="4" t="s">
        <v>478</v>
      </c>
      <c r="G34" s="4" t="s">
        <v>305</v>
      </c>
    </row>
    <row r="35" spans="1:10">
      <c r="A35" s="4" t="s">
        <v>479</v>
      </c>
      <c r="F35" s="9" t="n">
        <v>0.08500000000000001</v>
      </c>
      <c r="G35" s="9" t="n">
        <v>0.075</v>
      </c>
    </row>
    <row r="36" spans="1:10">
      <c r="A36" s="4" t="s">
        <v>456</v>
      </c>
      <c r="G36" s="5" t="n">
        <v>178100</v>
      </c>
    </row>
    <row r="37" spans="1:10">
      <c r="A37" s="4" t="s">
        <v>480</v>
      </c>
    </row>
    <row r="38" spans="1:10">
      <c r="A38" s="4" t="s">
        <v>221</v>
      </c>
      <c r="B38" s="4" t="s">
        <v>222</v>
      </c>
    </row>
    <row r="39" spans="1:10">
      <c r="A39" s="4" t="s">
        <v>481</v>
      </c>
    </row>
    <row r="40" spans="1:10">
      <c r="A40" s="4" t="s">
        <v>227</v>
      </c>
      <c r="H40" s="5" t="n">
        <v>20</v>
      </c>
    </row>
    <row r="41" spans="1:10">
      <c r="A41" s="4" t="s">
        <v>228</v>
      </c>
    </row>
    <row r="42" spans="1:10">
      <c r="A42" s="4" t="s">
        <v>227</v>
      </c>
      <c r="H42" s="5" t="n">
        <v>20</v>
      </c>
    </row>
    <row r="43" spans="1:10">
      <c r="A43" s="4" t="s">
        <v>225</v>
      </c>
      <c r="E43" s="8" t="n">
        <v>0.0001</v>
      </c>
      <c r="H43" s="8" t="n">
        <v>0.0001</v>
      </c>
    </row>
    <row r="44" spans="1:10">
      <c r="A44" s="4" t="s">
        <v>482</v>
      </c>
    </row>
    <row r="45" spans="1:10">
      <c r="A45" s="4" t="s">
        <v>229</v>
      </c>
      <c r="H45" s="4" t="s">
        <v>230</v>
      </c>
    </row>
    <row r="46" spans="1:10">
      <c r="A46" s="4" t="s">
        <v>227</v>
      </c>
      <c r="H46" s="5" t="n">
        <v>20</v>
      </c>
    </row>
    <row r="47" spans="1:10">
      <c r="A47" s="4" t="s">
        <v>225</v>
      </c>
      <c r="E47" s="8" t="n">
        <v>0.0001</v>
      </c>
      <c r="H47"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6</v>
      </c>
      <c r="G2" s="2" t="s">
        <v>27</v>
      </c>
    </row>
    <row r="3" spans="1:7">
      <c r="A3" s="3" t="s">
        <v>66</v>
      </c>
    </row>
    <row r="4" spans="1:7">
      <c r="A4" s="4" t="s">
        <v>67</v>
      </c>
      <c r="B4" s="4" t="s">
        <v>34</v>
      </c>
      <c r="C4" s="4" t="s">
        <v>34</v>
      </c>
      <c r="D4" s="4" t="s">
        <v>34</v>
      </c>
      <c r="E4" s="4" t="s">
        <v>34</v>
      </c>
      <c r="F4" s="4" t="s">
        <v>34</v>
      </c>
      <c r="G4" s="4" t="s">
        <v>34</v>
      </c>
    </row>
    <row r="5" spans="1:7">
      <c r="A5" s="3" t="s">
        <v>68</v>
      </c>
    </row>
    <row r="6" spans="1:7">
      <c r="A6" s="4" t="s">
        <v>69</v>
      </c>
      <c r="B6" s="5" t="n">
        <v>26775</v>
      </c>
      <c r="C6" s="5" t="n">
        <v>127067</v>
      </c>
      <c r="D6" s="5" t="n">
        <v>77095</v>
      </c>
      <c r="E6" s="5" t="n">
        <v>579202</v>
      </c>
      <c r="F6" s="5" t="n">
        <v>709009</v>
      </c>
      <c r="G6" s="5" t="n">
        <v>561671</v>
      </c>
    </row>
    <row r="7" spans="1:7">
      <c r="A7" s="4" t="s">
        <v>70</v>
      </c>
      <c r="B7" s="5" t="n">
        <v>559288</v>
      </c>
      <c r="C7" s="5" t="n">
        <v>134488</v>
      </c>
      <c r="D7" s="5" t="n">
        <v>794124</v>
      </c>
      <c r="E7" s="5" t="n">
        <v>272558</v>
      </c>
      <c r="F7" s="5" t="n">
        <v>620835</v>
      </c>
      <c r="G7" s="5" t="n">
        <v>777499</v>
      </c>
    </row>
    <row r="8" spans="1:7">
      <c r="A8" s="4" t="s">
        <v>71</v>
      </c>
      <c r="B8" s="5" t="n">
        <v>586063</v>
      </c>
      <c r="C8" s="5" t="n">
        <v>261555</v>
      </c>
      <c r="D8" s="5" t="n">
        <v>871219</v>
      </c>
      <c r="E8" s="5" t="n">
        <v>851760</v>
      </c>
      <c r="F8" s="5" t="n">
        <v>1329844</v>
      </c>
      <c r="G8" s="5" t="n">
        <v>1339170</v>
      </c>
    </row>
    <row r="9" spans="1:7">
      <c r="A9" s="4" t="s">
        <v>72</v>
      </c>
      <c r="B9" s="5" t="n">
        <v>281285</v>
      </c>
      <c r="C9" s="4" t="s">
        <v>34</v>
      </c>
      <c r="D9" s="5" t="n">
        <v>462679</v>
      </c>
      <c r="E9" s="4" t="s">
        <v>34</v>
      </c>
      <c r="F9" s="5" t="n">
        <v>55912</v>
      </c>
      <c r="G9" s="5" t="n">
        <v>7812</v>
      </c>
    </row>
    <row r="10" spans="1:7">
      <c r="A10" s="4" t="s">
        <v>73</v>
      </c>
      <c r="B10" s="7" t="n">
        <v>-867348</v>
      </c>
      <c r="C10" s="7" t="n">
        <v>-261555</v>
      </c>
      <c r="D10" s="7" t="n">
        <v>-1333898</v>
      </c>
      <c r="E10" s="7" t="n">
        <v>-851760</v>
      </c>
      <c r="F10" s="7" t="n">
        <v>-1385756</v>
      </c>
      <c r="G10" s="7" t="n">
        <v>-1346982</v>
      </c>
    </row>
    <row r="11" spans="1:7">
      <c r="A11" s="4" t="s">
        <v>74</v>
      </c>
      <c r="B11" s="9" t="n">
        <v>-0.008999999999999999</v>
      </c>
      <c r="C11" s="9" t="n">
        <v>-0.004</v>
      </c>
      <c r="D11" s="9" t="n">
        <v>-0.016</v>
      </c>
      <c r="E11" s="9" t="n">
        <v>-0.012</v>
      </c>
      <c r="F11" s="9" t="n">
        <v>-0.019</v>
      </c>
      <c r="G11" s="9" t="n">
        <v>-0.019</v>
      </c>
    </row>
    <row r="12" spans="1:7">
      <c r="A12" s="4" t="s">
        <v>75</v>
      </c>
      <c r="B12" s="5" t="n">
        <v>100654206</v>
      </c>
      <c r="C12" s="5" t="n">
        <v>71152641</v>
      </c>
      <c r="D12" s="5" t="n">
        <v>85985247</v>
      </c>
      <c r="E12" s="5" t="n">
        <v>71142970</v>
      </c>
      <c r="F12" s="5" t="n">
        <v>71148163</v>
      </c>
      <c r="G12" s="5" t="n">
        <v>7179061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20"/>
    <col customWidth="1" max="6" min="6" width="12"/>
  </cols>
  <sheetData>
    <row r="1" spans="1:6">
      <c r="A1" s="1" t="s">
        <v>76</v>
      </c>
      <c r="B1" s="2" t="s">
        <v>77</v>
      </c>
      <c r="C1" s="2" t="s">
        <v>78</v>
      </c>
      <c r="D1" s="2" t="s">
        <v>79</v>
      </c>
      <c r="E1" s="2" t="s">
        <v>48</v>
      </c>
      <c r="F1" s="2" t="s">
        <v>80</v>
      </c>
    </row>
    <row r="2" spans="1:6">
      <c r="A2" s="4" t="s">
        <v>81</v>
      </c>
      <c r="B2" s="5" t="n">
        <v>87127960</v>
      </c>
      <c r="C2" s="4" t="s">
        <v>34</v>
      </c>
    </row>
    <row r="3" spans="1:6">
      <c r="A3" s="4" t="s">
        <v>82</v>
      </c>
      <c r="B3" s="7" t="n">
        <v>8712</v>
      </c>
      <c r="C3" s="4" t="s">
        <v>34</v>
      </c>
      <c r="D3" s="7" t="n">
        <v>13154222</v>
      </c>
      <c r="E3" s="7" t="n">
        <v>-16247262</v>
      </c>
      <c r="F3" s="7" t="n">
        <v>-3084328</v>
      </c>
    </row>
    <row r="4" spans="1:6">
      <c r="A4" s="4" t="s">
        <v>83</v>
      </c>
      <c r="B4" s="4" t="s">
        <v>34</v>
      </c>
      <c r="C4" s="4" t="s">
        <v>34</v>
      </c>
      <c r="D4" s="5" t="n">
        <v>172808</v>
      </c>
      <c r="E4" s="4" t="s">
        <v>34</v>
      </c>
      <c r="F4" s="5" t="n">
        <v>172808</v>
      </c>
    </row>
    <row r="5" spans="1:6">
      <c r="A5" s="4" t="s">
        <v>84</v>
      </c>
      <c r="B5" s="4" t="s">
        <v>34</v>
      </c>
      <c r="C5" s="5" t="n">
        <v>16008400</v>
      </c>
    </row>
    <row r="6" spans="1:6">
      <c r="A6" s="4" t="s">
        <v>85</v>
      </c>
      <c r="B6" s="4" t="s">
        <v>34</v>
      </c>
      <c r="C6" s="7" t="n">
        <v>1601</v>
      </c>
      <c r="D6" s="5" t="n">
        <v>1175088</v>
      </c>
      <c r="E6" s="4" t="s">
        <v>34</v>
      </c>
      <c r="F6" s="5" t="n">
        <v>1176689</v>
      </c>
    </row>
    <row r="7" spans="1:6">
      <c r="A7" s="4" t="s">
        <v>86</v>
      </c>
      <c r="B7" s="5" t="n">
        <v>-15994660</v>
      </c>
      <c r="C7" s="5" t="n">
        <v>15994660</v>
      </c>
    </row>
    <row r="8" spans="1:6">
      <c r="A8" s="4" t="s">
        <v>87</v>
      </c>
      <c r="B8" s="7" t="n">
        <v>-1599</v>
      </c>
      <c r="C8" s="7" t="n">
        <v>1600</v>
      </c>
      <c r="D8" s="4" t="s">
        <v>34</v>
      </c>
      <c r="E8" s="4" t="s">
        <v>34</v>
      </c>
      <c r="F8" s="5" t="n">
        <v>1</v>
      </c>
    </row>
    <row r="9" spans="1:6">
      <c r="A9" s="4" t="s">
        <v>88</v>
      </c>
      <c r="B9" s="4" t="s">
        <v>34</v>
      </c>
      <c r="C9" s="5" t="n">
        <v>24116020</v>
      </c>
    </row>
    <row r="10" spans="1:6">
      <c r="A10" s="4" t="s">
        <v>89</v>
      </c>
      <c r="B10" s="4" t="s">
        <v>34</v>
      </c>
      <c r="C10" s="7" t="n">
        <v>2411</v>
      </c>
      <c r="D10" s="5" t="n">
        <v>1806291</v>
      </c>
      <c r="E10" s="4" t="s">
        <v>34</v>
      </c>
      <c r="F10" s="5" t="n">
        <v>1808702</v>
      </c>
    </row>
    <row r="11" spans="1:6">
      <c r="A11" s="4" t="s">
        <v>90</v>
      </c>
      <c r="B11" s="4" t="s">
        <v>34</v>
      </c>
      <c r="C11" s="5" t="n">
        <v>6000000</v>
      </c>
    </row>
    <row r="12" spans="1:6">
      <c r="A12" s="4" t="s">
        <v>91</v>
      </c>
      <c r="B12" s="4" t="s">
        <v>34</v>
      </c>
      <c r="C12" s="7" t="n">
        <v>600</v>
      </c>
      <c r="D12" s="5" t="n">
        <v>449400</v>
      </c>
      <c r="E12" s="4" t="s">
        <v>34</v>
      </c>
      <c r="F12" s="5" t="n">
        <v>450000</v>
      </c>
    </row>
    <row r="13" spans="1:6">
      <c r="A13" s="4" t="s">
        <v>73</v>
      </c>
      <c r="B13" s="4" t="s">
        <v>34</v>
      </c>
      <c r="C13" s="4" t="s">
        <v>34</v>
      </c>
      <c r="D13" s="4" t="s">
        <v>34</v>
      </c>
      <c r="E13" s="5" t="n">
        <v>-1346982</v>
      </c>
      <c r="F13" s="5" t="n">
        <v>-1346982</v>
      </c>
    </row>
    <row r="14" spans="1:6">
      <c r="A14" s="4" t="s">
        <v>92</v>
      </c>
      <c r="B14" s="5" t="n">
        <v>71133300</v>
      </c>
      <c r="C14" s="5" t="n">
        <v>62119080</v>
      </c>
    </row>
    <row r="15" spans="1:6">
      <c r="A15" s="4" t="s">
        <v>93</v>
      </c>
      <c r="B15" s="7" t="n">
        <v>7113</v>
      </c>
      <c r="C15" s="7" t="n">
        <v>6212</v>
      </c>
      <c r="D15" s="5" t="n">
        <v>16757809</v>
      </c>
      <c r="E15" s="5" t="n">
        <v>-17594244</v>
      </c>
      <c r="F15" s="5" t="n">
        <v>-823110</v>
      </c>
    </row>
    <row r="16" spans="1:6">
      <c r="A16" s="4" t="s">
        <v>83</v>
      </c>
      <c r="F16" s="4" t="s">
        <v>34</v>
      </c>
    </row>
    <row r="17" spans="1:6">
      <c r="A17" s="4" t="s">
        <v>84</v>
      </c>
      <c r="B17" s="4" t="s">
        <v>34</v>
      </c>
      <c r="C17" s="5" t="n">
        <v>19600</v>
      </c>
    </row>
    <row r="18" spans="1:6">
      <c r="A18" s="4" t="s">
        <v>85</v>
      </c>
      <c r="B18" s="4" t="s">
        <v>34</v>
      </c>
      <c r="C18" s="7" t="n">
        <v>2</v>
      </c>
      <c r="D18" s="5" t="n">
        <v>1468</v>
      </c>
      <c r="E18" s="4" t="s">
        <v>34</v>
      </c>
      <c r="F18" s="5" t="n">
        <v>1470</v>
      </c>
    </row>
    <row r="19" spans="1:6">
      <c r="A19" s="4" t="s">
        <v>94</v>
      </c>
      <c r="B19" s="4" t="s">
        <v>34</v>
      </c>
      <c r="C19" s="4" t="s">
        <v>34</v>
      </c>
      <c r="D19" s="5" t="n">
        <v>41366</v>
      </c>
      <c r="E19" s="4" t="s">
        <v>34</v>
      </c>
      <c r="F19" s="5" t="n">
        <v>41366</v>
      </c>
    </row>
    <row r="20" spans="1:6">
      <c r="A20" s="4" t="s">
        <v>95</v>
      </c>
      <c r="B20" s="4" t="s">
        <v>34</v>
      </c>
      <c r="C20" s="4" t="s">
        <v>34</v>
      </c>
      <c r="D20" s="5" t="n">
        <v>38687</v>
      </c>
      <c r="E20" s="4" t="s">
        <v>34</v>
      </c>
      <c r="F20" s="5" t="n">
        <v>38687</v>
      </c>
    </row>
    <row r="21" spans="1:6">
      <c r="A21" s="4" t="s">
        <v>96</v>
      </c>
      <c r="B21" s="5" t="n">
        <v>20000</v>
      </c>
      <c r="C21" s="4" t="s">
        <v>34</v>
      </c>
    </row>
    <row r="22" spans="1:6">
      <c r="A22" s="4" t="s">
        <v>97</v>
      </c>
      <c r="B22" s="7" t="n">
        <v>2</v>
      </c>
      <c r="C22" s="4" t="s">
        <v>34</v>
      </c>
      <c r="D22" s="5" t="n">
        <v>998</v>
      </c>
      <c r="E22" s="4" t="s">
        <v>34</v>
      </c>
      <c r="F22" s="5" t="n">
        <v>1000</v>
      </c>
    </row>
    <row r="23" spans="1:6">
      <c r="A23" s="4" t="s">
        <v>73</v>
      </c>
      <c r="B23" s="4" t="s">
        <v>34</v>
      </c>
      <c r="C23" s="4" t="s">
        <v>34</v>
      </c>
      <c r="D23" s="4" t="s">
        <v>34</v>
      </c>
      <c r="E23" s="5" t="n">
        <v>-1385756</v>
      </c>
      <c r="F23" s="5" t="n">
        <v>-1385756</v>
      </c>
    </row>
    <row r="24" spans="1:6">
      <c r="A24" s="4" t="s">
        <v>98</v>
      </c>
      <c r="B24" s="5" t="n">
        <v>71153300</v>
      </c>
      <c r="C24" s="5" t="n">
        <v>62138680</v>
      </c>
    </row>
    <row r="25" spans="1:6">
      <c r="A25" s="4" t="s">
        <v>99</v>
      </c>
      <c r="B25" s="7" t="n">
        <v>7115</v>
      </c>
      <c r="C25" s="7" t="n">
        <v>6214</v>
      </c>
      <c r="D25" s="7" t="n">
        <v>16840328</v>
      </c>
      <c r="E25" s="7" t="n">
        <v>-18980000</v>
      </c>
      <c r="F25" s="5" t="n">
        <v>-2126343</v>
      </c>
    </row>
    <row r="26" spans="1:6">
      <c r="A26" s="4" t="s">
        <v>73</v>
      </c>
      <c r="F26" s="5" t="n">
        <v>-1333898</v>
      </c>
    </row>
    <row r="27" spans="1:6">
      <c r="A27" s="4" t="s">
        <v>100</v>
      </c>
      <c r="F27" s="7" t="n">
        <v>-3037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01</v>
      </c>
      <c r="B1" s="2" t="s">
        <v>1</v>
      </c>
      <c r="D1" s="2" t="s">
        <v>64</v>
      </c>
    </row>
    <row r="2" spans="1:5">
      <c r="B2" s="2" t="s">
        <v>2</v>
      </c>
      <c r="C2" s="2" t="s">
        <v>65</v>
      </c>
      <c r="D2" s="2" t="s">
        <v>26</v>
      </c>
      <c r="E2" s="2" t="s">
        <v>27</v>
      </c>
    </row>
    <row r="3" spans="1:5">
      <c r="A3" s="3" t="s">
        <v>102</v>
      </c>
    </row>
    <row r="4" spans="1:5">
      <c r="A4" s="4" t="s">
        <v>73</v>
      </c>
      <c r="B4" s="7" t="n">
        <v>-1333898</v>
      </c>
      <c r="C4" s="7" t="n">
        <v>-851760</v>
      </c>
      <c r="D4" s="7" t="n">
        <v>-1385756</v>
      </c>
      <c r="E4" s="7" t="n">
        <v>-1346982</v>
      </c>
    </row>
    <row r="5" spans="1:5">
      <c r="A5" s="3" t="s">
        <v>103</v>
      </c>
    </row>
    <row r="6" spans="1:5">
      <c r="A6" s="4" t="s">
        <v>104</v>
      </c>
      <c r="D6" s="4" t="s">
        <v>34</v>
      </c>
      <c r="E6" s="5" t="n">
        <v>172808</v>
      </c>
    </row>
    <row r="7" spans="1:5">
      <c r="A7" s="4" t="s">
        <v>105</v>
      </c>
      <c r="B7" s="5" t="n">
        <v>406952</v>
      </c>
      <c r="C7" s="4" t="s">
        <v>34</v>
      </c>
      <c r="D7" s="5" t="n">
        <v>50749</v>
      </c>
      <c r="E7" s="4" t="s">
        <v>34</v>
      </c>
    </row>
    <row r="8" spans="1:5">
      <c r="A8" s="3" t="s">
        <v>106</v>
      </c>
    </row>
    <row r="9" spans="1:5">
      <c r="A9" s="4" t="s">
        <v>107</v>
      </c>
      <c r="B9" s="4" t="s">
        <v>34</v>
      </c>
      <c r="C9" s="5" t="n">
        <v>114355</v>
      </c>
      <c r="D9" s="5" t="n">
        <v>130001</v>
      </c>
      <c r="E9" s="5" t="n">
        <v>143292</v>
      </c>
    </row>
    <row r="10" spans="1:5">
      <c r="A10" s="4" t="s">
        <v>108</v>
      </c>
      <c r="B10" s="5" t="n">
        <v>-68524</v>
      </c>
      <c r="C10" s="5" t="n">
        <v>392417</v>
      </c>
      <c r="D10" s="5" t="n">
        <v>591512</v>
      </c>
      <c r="E10" s="5" t="n">
        <v>123604</v>
      </c>
    </row>
    <row r="11" spans="1:5">
      <c r="A11" s="4" t="s">
        <v>37</v>
      </c>
      <c r="B11" s="5" t="n">
        <v>42962</v>
      </c>
      <c r="C11" s="5" t="n">
        <v>61037</v>
      </c>
      <c r="D11" s="5" t="n">
        <v>168225</v>
      </c>
      <c r="E11" s="5" t="n">
        <v>-306</v>
      </c>
    </row>
    <row r="12" spans="1:5">
      <c r="A12" s="4" t="s">
        <v>40</v>
      </c>
      <c r="B12" s="4" t="s">
        <v>34</v>
      </c>
      <c r="C12" s="5" t="n">
        <v>39024</v>
      </c>
      <c r="D12" s="4" t="s">
        <v>34</v>
      </c>
      <c r="E12" s="4" t="s">
        <v>34</v>
      </c>
    </row>
    <row r="13" spans="1:5">
      <c r="A13" s="4" t="s">
        <v>109</v>
      </c>
      <c r="B13" s="5" t="n">
        <v>-952508</v>
      </c>
      <c r="C13" s="5" t="n">
        <v>-244927</v>
      </c>
      <c r="D13" s="5" t="n">
        <v>-445269</v>
      </c>
      <c r="E13" s="5" t="n">
        <v>-907584</v>
      </c>
    </row>
    <row r="14" spans="1:5">
      <c r="A14" s="3" t="s">
        <v>110</v>
      </c>
    </row>
    <row r="15" spans="1:5">
      <c r="A15" s="4" t="s">
        <v>111</v>
      </c>
      <c r="B15" s="4" t="s">
        <v>34</v>
      </c>
      <c r="C15" s="5" t="n">
        <v>1000</v>
      </c>
      <c r="D15" s="5" t="n">
        <v>1000</v>
      </c>
      <c r="E15" s="4" t="s">
        <v>34</v>
      </c>
    </row>
    <row r="16" spans="1:5">
      <c r="A16" s="4" t="s">
        <v>112</v>
      </c>
      <c r="B16" s="5" t="n">
        <v>1030621</v>
      </c>
      <c r="C16" s="4" t="s">
        <v>34</v>
      </c>
      <c r="D16" s="5" t="n">
        <v>184000</v>
      </c>
      <c r="E16" s="4" t="s">
        <v>34</v>
      </c>
    </row>
    <row r="17" spans="1:5">
      <c r="A17" s="4" t="s">
        <v>113</v>
      </c>
      <c r="B17" s="4" t="s">
        <v>34</v>
      </c>
      <c r="C17" s="5" t="n">
        <v>1470</v>
      </c>
      <c r="D17" s="5" t="n">
        <v>1470</v>
      </c>
      <c r="E17" s="5" t="n">
        <v>1176690</v>
      </c>
    </row>
    <row r="18" spans="1:5">
      <c r="A18" s="4" t="s">
        <v>114</v>
      </c>
      <c r="B18" s="5" t="n">
        <v>1030621</v>
      </c>
      <c r="C18" s="5" t="n">
        <v>2470</v>
      </c>
      <c r="D18" s="5" t="n">
        <v>186470</v>
      </c>
      <c r="E18" s="5" t="n">
        <v>1176690</v>
      </c>
    </row>
    <row r="19" spans="1:5">
      <c r="A19" s="4" t="s">
        <v>115</v>
      </c>
      <c r="B19" s="5" t="n">
        <v>78113</v>
      </c>
      <c r="C19" s="5" t="n">
        <v>-242457</v>
      </c>
      <c r="D19" s="5" t="n">
        <v>-258799</v>
      </c>
      <c r="E19" s="5" t="n">
        <v>269106</v>
      </c>
    </row>
    <row r="20" spans="1:5">
      <c r="A20" s="4" t="s">
        <v>116</v>
      </c>
      <c r="B20" s="5" t="n">
        <v>15264</v>
      </c>
      <c r="C20" s="5" t="n">
        <v>274063</v>
      </c>
      <c r="D20" s="5" t="n">
        <v>274063</v>
      </c>
      <c r="E20" s="5" t="n">
        <v>4957</v>
      </c>
    </row>
    <row r="21" spans="1:5">
      <c r="A21" s="4" t="s">
        <v>117</v>
      </c>
      <c r="B21" s="5" t="n">
        <v>93377</v>
      </c>
      <c r="C21" s="5" t="n">
        <v>31606</v>
      </c>
      <c r="D21" s="5" t="n">
        <v>15264</v>
      </c>
      <c r="E21" s="5" t="n">
        <v>274063</v>
      </c>
    </row>
    <row r="22" spans="1:5">
      <c r="A22" s="3" t="s">
        <v>118</v>
      </c>
    </row>
    <row r="23" spans="1:5">
      <c r="A23" s="4" t="s">
        <v>119</v>
      </c>
      <c r="B23" s="5" t="n">
        <v>13358</v>
      </c>
      <c r="C23" s="4" t="s">
        <v>34</v>
      </c>
      <c r="D23" s="4" t="s">
        <v>34</v>
      </c>
      <c r="E23" s="4" t="s">
        <v>34</v>
      </c>
    </row>
    <row r="24" spans="1:5">
      <c r="A24" s="4" t="s">
        <v>120</v>
      </c>
      <c r="B24" s="5" t="n">
        <v>8362</v>
      </c>
      <c r="C24" s="4" t="s">
        <v>34</v>
      </c>
      <c r="D24" s="4" t="s">
        <v>34</v>
      </c>
      <c r="E24" s="4" t="s">
        <v>34</v>
      </c>
    </row>
    <row r="25" spans="1:5">
      <c r="A25" s="4" t="s">
        <v>121</v>
      </c>
      <c r="B25" s="4" t="s">
        <v>34</v>
      </c>
      <c r="C25" s="4" t="s">
        <v>34</v>
      </c>
      <c r="D25" s="5" t="n">
        <v>38687</v>
      </c>
      <c r="E25" s="5" t="n">
        <v>450000</v>
      </c>
    </row>
    <row r="26" spans="1:5">
      <c r="A26" s="4" t="s">
        <v>122</v>
      </c>
      <c r="B26" s="4" t="s">
        <v>34</v>
      </c>
      <c r="C26" s="4" t="s">
        <v>34</v>
      </c>
      <c r="D26" s="4" t="s">
        <v>34</v>
      </c>
      <c r="E26" s="5" t="n">
        <v>1808702</v>
      </c>
    </row>
    <row r="27" spans="1:5">
      <c r="A27" s="4" t="s">
        <v>123</v>
      </c>
      <c r="B27" s="4" t="s">
        <v>34</v>
      </c>
      <c r="C27" s="4" t="s">
        <v>34</v>
      </c>
      <c r="D27" s="4" t="s">
        <v>34</v>
      </c>
      <c r="E27" s="7" t="n">
        <v>78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64</v>
      </c>
    </row>
    <row r="2" spans="1:2">
      <c r="B2" s="2" t="s">
        <v>26</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28</v>
      </c>
      <c r="B1" s="2" t="s">
        <v>1</v>
      </c>
      <c r="C1" s="2" t="s">
        <v>64</v>
      </c>
    </row>
    <row r="2" spans="1:3">
      <c r="B2" s="2" t="s">
        <v>2</v>
      </c>
      <c r="C2" s="2" t="s">
        <v>26</v>
      </c>
    </row>
    <row r="3" spans="1:3">
      <c r="A3" s="3" t="s">
        <v>129</v>
      </c>
    </row>
    <row r="4" spans="1:3">
      <c r="A4" s="4" t="s">
        <v>130</v>
      </c>
      <c r="B4" s="4" t="s">
        <v>131</v>
      </c>
      <c r="C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33</v>
      </c>
      <c r="B1" s="2" t="s">
        <v>1</v>
      </c>
      <c r="C1" s="2" t="s">
        <v>64</v>
      </c>
    </row>
    <row r="2" spans="1:3">
      <c r="B2" s="2" t="s">
        <v>2</v>
      </c>
      <c r="C2" s="2" t="s">
        <v>26</v>
      </c>
    </row>
    <row r="3" spans="1:3">
      <c r="A3" s="3" t="s">
        <v>129</v>
      </c>
    </row>
    <row r="4" spans="1:3">
      <c r="A4" s="4" t="s">
        <v>134</v>
      </c>
      <c r="B4" s="4" t="s">
        <v>135</v>
      </c>
      <c r="C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06:06:51Z</dcterms:created>
  <dcterms:modified xmlns:dcterms="http://purl.org/dc/terms/" xmlns:xsi="http://www.w3.org/2001/XMLSchema-instance" xsi:type="dcterms:W3CDTF">2017-08-29T06:06:51Z</dcterms:modified>
</cp:coreProperties>
</file>